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usiness Organization " sheetId="7" r:id="rId7"/>
    <s:sheet name="Note 2 - Summary of Significant" sheetId="8" r:id="rId8"/>
    <s:sheet name="Note 3 - Net Income per Share" sheetId="9" r:id="rId9"/>
    <s:sheet name="Note 4 - Current and Non-Curren" sheetId="10" r:id="rId10"/>
    <s:sheet name="Note 5 - Inventory" sheetId="11" r:id="rId11"/>
    <s:sheet name="Note 6 - Accrued Expenses and O" sheetId="12" r:id="rId12"/>
    <s:sheet name="Note 7 - Commitments and Contin" sheetId="13" r:id="rId13"/>
    <s:sheet name="Note 8 - Related Party Transact" sheetId="14" r:id="rId14"/>
    <s:sheet name="Note 9 - Notes Payable" sheetId="15" r:id="rId15"/>
    <s:sheet name="Note 10 - Collaboration Obligat" sheetId="16" r:id="rId16"/>
    <s:sheet name="Note 11 - Collaboration and Lic" sheetId="17" r:id="rId17"/>
    <s:sheet name="Note 12 - Stock Option Plans" sheetId="18" r:id="rId18"/>
    <s:sheet name="Note 13 - Pension Expense" sheetId="19" r:id="rId19"/>
    <s:sheet name="Note 14 - Income Taxes" sheetId="20" r:id="rId20"/>
    <s:sheet name="Note 15 - Segment Reporting" sheetId="21" r:id="rId21"/>
    <s:sheet name="Accounting Policies, by Policy " sheetId="22" r:id="rId22"/>
    <s:sheet name="Note 3 - Net Income per Share (" sheetId="23" r:id="rId23"/>
    <s:sheet name="Note 4 - Current and Non-Curr24" sheetId="24" r:id="rId24"/>
    <s:sheet name="Note 6 - Accrued Expenses and25" sheetId="25" r:id="rId25"/>
    <s:sheet name="Note 7 - Commitments and Cont26" sheetId="26" r:id="rId26"/>
    <s:sheet name="Note 8 - Related Party Transa27" sheetId="27" r:id="rId27"/>
    <s:sheet name="Note 9 - Notes Payable (Tables)" sheetId="28" r:id="rId28"/>
    <s:sheet name="Note 11 - Collaboration and L29" sheetId="29" r:id="rId29"/>
    <s:sheet name="Note 12 - Stock Option Plans (T" sheetId="30" r:id="rId30"/>
    <s:sheet name="Note 13 - Pension Expense (Tabl" sheetId="31" r:id="rId31"/>
    <s:sheet name="Note 1 - Business Organizatio32" sheetId="32" r:id="rId32"/>
    <s:sheet name="Note 2 - Summary of Significa33" sheetId="33" r:id="rId33"/>
    <s:sheet name="Note 3 - Net Income per Share34" sheetId="34" r:id="rId34"/>
    <s:sheet name="Note 3 - Net Income per Share35" sheetId="35" r:id="rId35"/>
    <s:sheet name="Note 4 - Current and Non-Curr36" sheetId="36" r:id="rId36"/>
    <s:sheet name="Note 4 - Current and Non-Curr37" sheetId="37" r:id="rId37"/>
    <s:sheet name="Note 4 - Current and Non-Curr38" sheetId="38" r:id="rId38"/>
    <s:sheet name="Note 6 - Accrued Expenses and39" sheetId="39" r:id="rId39"/>
    <s:sheet name="Note 6 - Accrued Expenses and40" sheetId="40" r:id="rId40"/>
    <s:sheet name="Note 6 - Accrued Expenses and41" sheetId="41" r:id="rId41"/>
    <s:sheet name="Note 7 - Commitments and Cont42" sheetId="42" r:id="rId42"/>
    <s:sheet name="Note 7 - Commitments and Cont43" sheetId="43" r:id="rId43"/>
    <s:sheet name="Note 8 - Related Party Transa44" sheetId="44" r:id="rId44"/>
    <s:sheet name="Note 8 - Related Party Transa45" sheetId="45" r:id="rId45"/>
    <s:sheet name="Note 8 - Related Party Transa46" sheetId="46" r:id="rId46"/>
    <s:sheet name="Note 9 - Notes Payable (Details" sheetId="47" r:id="rId47"/>
    <s:sheet name="Note 9 - Notes Payable (Detai48" sheetId="48" r:id="rId48"/>
    <s:sheet name="Note 10 - Collaboration Oblig49" sheetId="49" r:id="rId49"/>
    <s:sheet name="Note 11 - Collaboration and L50" sheetId="50" r:id="rId50"/>
    <s:sheet name="Note 11 - Collaboration and L51" sheetId="51" r:id="rId51"/>
    <s:sheet name="Note 11 - Collaboration and L52" sheetId="52" r:id="rId52"/>
    <s:sheet name="Note 12 - Stock Option Plans (D" sheetId="53" r:id="rId53"/>
    <s:sheet name="Note 12 - Stock Option Plans 54" sheetId="54" r:id="rId54"/>
    <s:sheet name="Note 13 - Pension Expense (Deta" sheetId="55" r:id="rId55"/>
    <s:sheet name="Note 14 - Income Taxes (Details" sheetId="56" r:id="rId56"/>
    <s:sheet name="Note 15 - Segment Reporting (De" sheetId="57" r:id="rId57"/>
    <s:sheet name="Uncategorized Items - scmp-2015" sheetId="58" r:id="rId58"/>
  </s:sheets>
  <s:definedNames/>
  <s:calcPr calcId="124519" calcMode="auto" fullCalcOnLoad="1"/>
</s:workbook>
</file>

<file path=xl/sharedStrings.xml><?xml version="1.0" encoding="utf-8"?>
<sst xmlns="http://schemas.openxmlformats.org/spreadsheetml/2006/main" uniqueCount="524">
  <si>
    <t>Document And Entity Information - shares</t>
  </si>
  <si>
    <t>6 Months Ended</t>
  </si>
  <si>
    <t>Jun. 30, 2015</t>
  </si>
  <si>
    <t>Aug. 02, 2015</t>
  </si>
  <si>
    <t>Document and Entity Information [Abstract]</t>
  </si>
  <si>
    <t>Entity Registrant Name</t>
  </si>
  <si>
    <t>Sucampo Pharmaceuticals, Inc.</t>
  </si>
  <si>
    <t>Trading Symbol</t>
  </si>
  <si>
    <t>scm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Q2</t>
  </si>
  <si>
    <t>Condensed Consolidated Balance Sheets (Unaudited) - USD ($) $ in Thousands</t>
  </si>
  <si>
    <t>Dec. 31, 2014</t>
  </si>
  <si>
    <t>Current assets:</t>
  </si>
  <si>
    <t>Cash and cash equivalents</t>
  </si>
  <si>
    <t>Investments, current</t>
  </si>
  <si>
    <t>Product royalties receivable</t>
  </si>
  <si>
    <t>Accounts receivable, net</t>
  </si>
  <si>
    <t>Deferred tax assets, current</t>
  </si>
  <si>
    <t>Deferred charge, current</t>
  </si>
  <si>
    <t>Restricted cash, current</t>
  </si>
  <si>
    <t>Inventory</t>
  </si>
  <si>
    <t>Prepaid expenses and other current assets</t>
  </si>
  <si>
    <t>Total current assets</t>
  </si>
  <si>
    <t>Investments, non-current</t>
  </si>
  <si>
    <t>Property and equipment, net</t>
  </si>
  <si>
    <t>Intangible assets, net</t>
  </si>
  <si>
    <t>Deferred tax assets, non-current</t>
  </si>
  <si>
    <t>Deferred charge, non-current</t>
  </si>
  <si>
    <t>Restricted cash, non-current</t>
  </si>
  <si>
    <t>Other assets</t>
  </si>
  <si>
    <t>Total assets</t>
  </si>
  <si>
    <t>Current liabilities:</t>
  </si>
  <si>
    <t>Accounts payable</t>
  </si>
  <si>
    <t>Accrued expenses</t>
  </si>
  <si>
    <t>Deferred revenue, current</t>
  </si>
  <si>
    <t>Collaboration obligation</t>
  </si>
  <si>
    <t>Income tax payable</t>
  </si>
  <si>
    <t>Notes payable, current</t>
  </si>
  <si>
    <t>Other current liabilities</t>
  </si>
  <si>
    <t>Total current liabilities</t>
  </si>
  <si>
    <t>Notes payable, non-current</t>
  </si>
  <si>
    <t>Deferred revenue, non-current</t>
  </si>
  <si>
    <t>Deferred tax liability, non-current</t>
  </si>
  <si>
    <t>Other liabilities</t>
  </si>
  <si>
    <t>Total liabilities</t>
  </si>
  <si>
    <t>Stockholders' equity:</t>
  </si>
  <si>
    <t>Preferred stock, $0.01 par value; 5,000,000 shares authorized at June 30, 2015 and December 31, 2014; no shares issued and outstanding at June 30, 2015 and December 31, 2014</t>
  </si>
  <si>
    <t>Additional paid-in capital</t>
  </si>
  <si>
    <t>Accumulated other comprehensive income</t>
  </si>
  <si>
    <t>Treasury stock, at cost; 524,792 shares at June 30, 2015 and December 31, 2014</t>
  </si>
  <si>
    <t>Retained earnings (accumulated deficit)</t>
  </si>
  <si>
    <t>Total stockholders' equity</t>
  </si>
  <si>
    <t>Total liabilities and stockholders' equity</t>
  </si>
  <si>
    <t>Common Class A [Member]</t>
  </si>
  <si>
    <t>Common stock value</t>
  </si>
  <si>
    <t>Common Class B [Member]</t>
  </si>
  <si>
    <t>Condensed Consolidated Balance Sheets (Unaudited) (Parentheticals) - $ / shares</t>
  </si>
  <si>
    <t>Preferred stock, par value (in Dollars per share)</t>
  </si>
  <si>
    <t>Preferred stock,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densed Consolidated Statements of Operations and Comprehensive Income (Unaudited) - Scenario, Unspecified [Domain] - USD ($) shares in Thousands, $ in Thousands</t>
  </si>
  <si>
    <t>3 Months Ended</t>
  </si>
  <si>
    <t>Jun. 30, 2014</t>
  </si>
  <si>
    <t>Revenues:</t>
  </si>
  <si>
    <t>Research and development revenue</t>
  </si>
  <si>
    <t>Product royalty revenue</t>
  </si>
  <si>
    <t>Product sales revenue</t>
  </si>
  <si>
    <t>Co-promotion revenue</t>
  </si>
  <si>
    <t>Contract and collaboration revenue</t>
  </si>
  <si>
    <t>Total revenues</t>
  </si>
  <si>
    <t>Costs and expenses:</t>
  </si>
  <si>
    <t>Costs of goods sold</t>
  </si>
  <si>
    <t>Research and development expenses</t>
  </si>
  <si>
    <t>General and administrative expenses</t>
  </si>
  <si>
    <t>Selling and marketing expenses</t>
  </si>
  <si>
    <t>Total costs and expenses</t>
  </si>
  <si>
    <t>Income from operations</t>
  </si>
  <si>
    <t>Non-operating income (expense):</t>
  </si>
  <si>
    <t>Interest income</t>
  </si>
  <si>
    <t>Interest expense</t>
  </si>
  <si>
    <t>Other income (expense), net</t>
  </si>
  <si>
    <t>Total non-operating income (expense)</t>
  </si>
  <si>
    <t>Income before income taxes</t>
  </si>
  <si>
    <t>Income tax provision</t>
  </si>
  <si>
    <t>Net income</t>
  </si>
  <si>
    <t>Net income per share:</t>
  </si>
  <si>
    <t>Basic (in Dollars per share)</t>
  </si>
  <si>
    <t>Diluted (in Dollars per share)</t>
  </si>
  <si>
    <t>Weighted average common shares outstanding:</t>
  </si>
  <si>
    <t>Basic (in Shares)</t>
  </si>
  <si>
    <t>Diluted (in Shares)</t>
  </si>
  <si>
    <t>Comprehensive income:</t>
  </si>
  <si>
    <t>Other comprehensive income (expense):</t>
  </si>
  <si>
    <t>Unrealized loss on pension benefit obligation</t>
  </si>
  <si>
    <t>Unrealized gain (loss) on investments, net of tax effect</t>
  </si>
  <si>
    <t>Foreign currency translation loss</t>
  </si>
  <si>
    <t>Comprehensive income</t>
  </si>
  <si>
    <t>Condensed Consolidated Statement of Changes in Stockholders’ Equity (Unaudited) - 6 months ended Jun. 30, 2015 - USD ($) $ in Thousands</t>
  </si>
  <si>
    <t>Common Class A [Member]Common Stock [Member]</t>
  </si>
  <si>
    <t>Additional Paid-in Capital [Member]</t>
  </si>
  <si>
    <t>AOCI Attributable to Parent [Member]</t>
  </si>
  <si>
    <t>Treasury Stock [Member]</t>
  </si>
  <si>
    <t>Retained Earnings [Member]</t>
  </si>
  <si>
    <t>Total</t>
  </si>
  <si>
    <t>Balance at Dec. 31, 2014</t>
  </si>
  <si>
    <t>Balance (in Shares) at Dec. 31, 2014</t>
  </si>
  <si>
    <t>Employee stock option expense</t>
  </si>
  <si>
    <t>Stock issued under exercise of stock options</t>
  </si>
  <si>
    <t>Stock issued under exercise of stock options (in Shares)</t>
  </si>
  <si>
    <t>Stock issued under employee stock purchase plan</t>
  </si>
  <si>
    <t>Stock issued under employee stock purchase plan (in Shares)</t>
  </si>
  <si>
    <t>Windfall tax benefit from stock-based compensation</t>
  </si>
  <si>
    <t>Unrealized loss on investments, net of tax effect</t>
  </si>
  <si>
    <t>Foreign currency translation</t>
  </si>
  <si>
    <t>Balance at Jun. 30, 2015</t>
  </si>
  <si>
    <t>Balance (in Shares) at Jun. 30, 2015</t>
  </si>
  <si>
    <t>Condensed Consolidated Statements of Cash Flows (Unaudited) - USD ($) $ in Thousands</t>
  </si>
  <si>
    <t>Cash flows from operating activities:</t>
  </si>
  <si>
    <t>Adjustments to reconcile net income to net cash provided by operating activities:</t>
  </si>
  <si>
    <t>Depreciation and amortization</t>
  </si>
  <si>
    <t>Loss on disposal of property and equipment</t>
  </si>
  <si>
    <t>Deferred tax provision</t>
  </si>
  <si>
    <t>Deferred charge</t>
  </si>
  <si>
    <t>Stock-based compensation</t>
  </si>
  <si>
    <t>Amortization of premiums on investments</t>
  </si>
  <si>
    <t>Unrealized currency translations</t>
  </si>
  <si>
    <t>Shortfall from stock-based compensation</t>
  </si>
  <si>
    <t>Transfer and assignment of licensing rights</t>
  </si>
  <si>
    <t>Changes in operating assets and liabilities:</t>
  </si>
  <si>
    <t>Accounts receivable</t>
  </si>
  <si>
    <t>Unbilled accounts receivable</t>
  </si>
  <si>
    <t>Prepaid and income taxes receivable and payable, net</t>
  </si>
  <si>
    <t>Deferred revenue</t>
  </si>
  <si>
    <t>Accrued interest payable</t>
  </si>
  <si>
    <t>Other assets and liabilities, net</t>
  </si>
  <si>
    <t>Net cash provided by operating activities</t>
  </si>
  <si>
    <t>Cash flows from investing activities:</t>
  </si>
  <si>
    <t>Purchases of investments</t>
  </si>
  <si>
    <t>Proceeds from the sales of investments</t>
  </si>
  <si>
    <t>Maturities of investments</t>
  </si>
  <si>
    <t>Purchases of property and equipment</t>
  </si>
  <si>
    <t>Net cash provided by (used in) investing activities</t>
  </si>
  <si>
    <t>Cash flows from financing activities:</t>
  </si>
  <si>
    <t>Repayment of notes payable</t>
  </si>
  <si>
    <t>Proceeds from exercise of stock options</t>
  </si>
  <si>
    <t>Proceeds from employee stock purchase plan</t>
  </si>
  <si>
    <t>Proceeds from "at-the-market" stock issuance</t>
  </si>
  <si>
    <t>Windfall benefit from stock-based compensation</t>
  </si>
  <si>
    <t>Net cash provided by financing activities</t>
  </si>
  <si>
    <t>Effect of exchange rates on cash and cash equivalents</t>
  </si>
  <si>
    <t>Net increase (decrease) in cash and cash equivalents</t>
  </si>
  <si>
    <t>Cash and cash equivalents at beginning of period</t>
  </si>
  <si>
    <t>Cash and cash equivalents at end of period</t>
  </si>
  <si>
    <t>Note 1 - Business Organization and Basis of Presentation</t>
  </si>
  <si>
    <t>Disclosure Text Block [Abstract]</t>
  </si>
  <si>
    <t>Organization, Consolidation and Presentation of Financial Statements Disclosure [Text Block]</t>
  </si>
  <si>
    <t>Description of the Business Sucampo Pharmaceuticals, Inc. (the Company) is a global biopharmaceutical company focused on the development and commercialization of medicines that meet major unmet medical needs of patients worldwide. The Company is currently focused on developing compounds known as prostones, which are ion channel activators, to treat gastrointestinal and oncology-based inflammatory disorders. The Company currently generates revenue primarily from product royalties, development milestone payments, product sales and reimbursements for clinical development activities. The Company expects to continue to incur significant expenses for the next several years as the Company continues its research and development activities, seeks regulatory approvals and additional indications for approved products and other compounds and seeks strategic opportunities for in-licensing non-prostone clinical candidates. In the United States (U.S.), AMITIZA ® In Japan, AMITIZA is marketed under a license, commercialization and supply agreement (the Japan Mylan Agreement) that was transferred to Mylan, Inc. (Mylan) from Abbott Laboratories, Inc. (Abbott), as of February 27, 2015, as part of Mylan’s acquisition of a product portfolio from Abbott. Mylan markets AMITIZA in Japan for chronic constipation (CC) excluding constipation caused by organic diseases. AMITIZA is Japan’s only prescription medicine for CC. The Company did not experience any significant changes in the commercialization of AMITIZA in Japan as a result of the transfer of the Japan Mylan Agreement from Abbott to Mylan. In the People’s Republic of China, the Company entered into an exclusive license, development, commercialization and supply agreement (the China Gloria Agreement) with Harbin Gloria Pharmaceuticals Co., Ltd. (Gloria), for AMITIZA in May 2015. Gloria is responsible for all development activities and costs, as well as commercialization and regulatory activities, for AMITIZA in the People’s Republic of China. The Company will be the exclusive supplier of AMITIZA to Gloria at an agreed upon supply price and will be eligible for an additional milestone payment upon the occurrence of a regulatory or, alternatively, a commercial milestone event. As a result of this agreement, the Company recognized a payment of $1.0 million from Gloria, which is the first tranche of the $1.5 million upfront payment agreed to as part of the China Gloria Agreement. In June 2015, the China Food and Drug Administration (CFDA) accepted an Investigational New Drug (IND) application for a pivotal study of AMITIZA in patients with CIC. As a result of this acceptance, the Company recognized a payment of $500,000 from Gloria, which is the second tranche of the $1.5 million upfront payment. In October 2014, the Company entered into an exclusive license, development, commercialization and supply agreement (the Global Takeda License Agreement) for lubiprostone with Takeda, through which Takeda has the exclusive rights to further develop and commercialize AMITIZA in all global markets, except the U.S., Canada, Japan and the People’s Republic of China. In addition, Takeda will become the marketing authorization holder and will be responsible for all commercialization and regulatory activities in the areas covered by the Global License Agreement. In the United Kingdom (U.K.), the Company made AMITIZA available for CIC and in Switzerland, Takeda markets AMITIZA for CIC and OIC. The Company filed for the OIC indication in the U.K., but in March 2014 the Company received notification from the Medicines and Healthcare Products Regulatory Agency (MHRA) that the application for the OIC indication was not approved and the Company subsequently resubmitted the application for OIC for re-review to MHRA. The Company currently awaits MHRA’s decision on the OIC indication. In January 2015, the Company successfully completed the European mutual recognition procedure for AMITIZA for the treatment of CIC in select European countries, resulting in a recommendation for marketing authorization. As a result of that recommendation, Ireland, Belgium, the Netherlands, Luxembourg, Austria, Germany and Italy have approved AMITIZA for CIC, and the Company anticipates receiving approval by Spain in the second half of 2015. The Company’s clinical development programs include the following: Lubiprostone Alternate Formulation The Company is developing an alternate formulation of lubiprostone, both for adult and pediatric patients who are unable to take capsules and for naso-gastric tube fed patients. Takeda is funding 100% of the costs of this alternate formulation work and the Company expects to initiate a phase 3 trial of the alternate formulation of lubiprostone in adults in the second half of 2015. Lubiprostone for Pediatric Functional Constipation The phase 3 program required to support an application for marketing approval of lubiprostone for pediatric functional constipation comprises four clinical trials, two of which are currently ongoing and are both testing the soft gelatin capsule formulation of lubiprostone in patients 6 to 17 years of age. The first of the two trials is a pivotal 12-week, randomized, placebo-controlled trial which was initiated in December 2013. The second trial is a follow-on, long-term safety extension study which was initiated in March 2014. The Company is also evaluating the timing of the initiation of the additional two trials in its phase 3 program for pediatric functional constipation, which will be in children aged 6 months to less than 6 years and will require the alternate formulation of lubiprostone as described above. Cobiprostone for Oral Mucositis (OM) In the first quarter of 2014, the Company completed its phase 1b trial that evaluated the safety and pharmacokinetics of an orally applied liquid formulation of cobiprostone. In this phase 1b trial, cobiprostone was well-tolerated overall and revealed low systemic exposure. In May 2015, the FDA granted Fast Track Designation for cobiprostone for the prevention of OM. The FDA has also accepted the Company’s IND application to initiate a phase 2 clinical trial of cobiprostone for the prevention of OM in patients suffering with head and neck cancer receiving concurrent radiation and chemotherapy. The Company plans to initiate a phase 2a study in the second half of 2015. The Company had also filed for orphan drug designation in the European Union (E.U.) but in April 2015 withdrew the application as the target population was estimated to be too large for orphan drug status. Cobiprostone for Non-Erosive Reflux Disease (NERD)/Gastroesophageal Reflux Disease (GERD) In December of 2014, the Company initiated a phase 2a program for cobiprostone in NERD/GERD in patients who have had a non-satisfactory response to proton pump inhibitors. The study, conducted in Japan, is currently ongoing. Unoprostone Isopropyl In March 2015, the Company announced that it would return all licenses for unoprostone isopropyl to R-Tech Ueno, Ltd (R-Tech). These licenses had provided the Company with exclusive development and commercialization rights to unoprostone isopropyl globally except for Japan, the People’s Republic of China, Taiwan and Korea, and covered certain indications including the lowering of intraocular pressure (IOP) in patients with open-angle glaucoma or ocular hypertension, retinitis pigmentosa and geographic atrophy. Effective May 6, 2015, the Company and R-Tech executed a transfer and termination agreement to effectuate the return of the licenses as well as regulatory, commercial and pharmacovigilance information. As a result of this transfer and termination agreement, the Company received a payment of $2.6 million from R-Tech , consisting of $2.0 million for the transfer and assignment of certain rights and assets, and $0.6 million as a reimbursement of an FDA fee. Basis of Presentation The accompanying unaudited Condensed Consolidated Financial Statements have been prepared in accordance with generally accepted accounting principles in the United States of America (GAAP) and the rules and regulations of the U.S. Securities and Exchange Commission (SEC) for interim financial information. Accordingly, they do not include all of the information and footnotes required by GAAP for complete financial statements and should be read in conjunction with the Company’s Consolidated Financial Statements as of and for the year ended December 31, 2014 included in the Company’s Annual Report on Form 10-K, which was filed with the SEC on March 9, 2015. The financial information as of June 30, 2015, the three and six months ended June 30, 2015, and the three and six months ended June 30, 2014 is unaudited. The year-end condensed balance sheet data was derived from audited financial statements, but does not include all disclosures required by GAAP. In the opinion of the Company’s management, all adjustments, consisting only of normal recurring adjustments or accruals, considered necessary for a fair statement of the results of these interim periods have been included. The results of the Company’s operations for any interim period are not necessarily indicative of the results that may be expected for any other interim period or for a full fiscal year. The Condensed Consolidated Financial Statements include the accounts of the Company and its wholly owned subsidiaries: Sucampo AG (SAG) based in Zug, Switzerland, through which the Company conducts certain of its worldwide and European operations; Sucampo Pharma, LLC (SPL) based in Osaka, Japan, through which the Company conducts its Asian operations; Sucampo Pharma Americas LLC, (SPA) based in Bethesda, Maryland, through which the Company conducts its North American operations; and Sucampo Pharma Europe, Ltd., (SPE) based in Oxford, United Kingdom. All significant inter-company balances and transactions have been eliminated.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t>
  </si>
  <si>
    <t>Note 2 - Summary of Significant Accounting Policies</t>
  </si>
  <si>
    <t>Accounting Policies [Abstract]</t>
  </si>
  <si>
    <t>Significant Accounting Policies [Text Block]</t>
  </si>
  <si>
    <t>2. Summary of Significant Accounting Policies Certain Risks, Concentrations and Uncertainties Financial instruments that potentially subject the Company to significant concentrations of credit risk consist of cash and cash equivalents, restricted cash, investments and receivables. The Company places its cash, cash equivalents and restricted cash with highly rated financial institutions and invests its excess cash in highly rated investments. As of June 30, 2015 and December 31, 2014, approximately $32.5 million, or 25.4%, and $37.0 million, or 33.6%, respectively, of the Company’s cash, cash equivalents, restricted cash and investments were issued or insured by the U.S. government or U.S. government agencies. The Company has not experienced any losses on these accounts related to amounts in excess of insured limits. Revenues from Takeda, an unrelated party, accounted for 53.6% and 68.1% of the Company’s total revenues for the three months ended June 30, 2015 and 2014, respectively, and 57.4% and 69.6% for the six months ended June 30, 2015 and 2014, respectively. Revenues from Mylan (formerly Abbott), an unrelated party, accounted for 41.6% and 30.0% of the Company’s total revenues for the three months ended June 30, 2015 and 2014, respectively, and 39.8% and 28.8% for the six months ended June 30, 2015 and 2014, respectively. Accounts receivable, unbilled accounts receivable and product royalties receivable from Takeda accounted for 73.7% and 88.5% of the Company’s total accounts receivable, unbilled accounts receivable and product royalties receivable at June 30, 2015 and December 31, 2014, respectively. The Company depends significantly upon collaborations with Takeda and Mylan, and its revenues may be impacted if these relationships are disrupted. Recent Accounting Pronouncements In May 2014, the Financial Accounting Standards Board ("FASB") issued authoritative guidance which sets forth a single comprehensive model for entities to use in accounting for revenue arising from contracts with customers. The guidance is effective for annual reporting periods, including interim reporting periods within those periods, beginning after December 15, 2016, and early adoption is not permitted. Companies may use either a full retrospective or a modified retrospective approach to adopt this guidance. The Company is currently evaluating the impact of this guidance. On July 9, 2015, the FASB voted to defer the effective date of the above mentioned revenue recognition guidance by one year to December 15, 2017 for interim and annual reporting periods beginning after that date and permitted early adoption of the standard, but not before the original effective date of December 15, 2016</t>
  </si>
  <si>
    <t>Note 3 - Net Income per Share</t>
  </si>
  <si>
    <t>Earnings Per Share [Abstract]</t>
  </si>
  <si>
    <t>Earnings Per Share [Text Block]</t>
  </si>
  <si>
    <t xml:space="preserve">3. Net Income per Share Basic net income per share is computed by dividing net income by the sum of the weighted average class A common shares outstanding. Diluted net income per share is computed by dividing net income by the weighted average common shares and potential dilutive common shares outstanding. Diluted net loss per share, when applicable, is computed by dividing net loss by the weighted average common shares outstanding without the impact of potential dilutive common shares outstanding because they would have an anti-dilutive impact on diluted net loss per share. The computation of net income per share for the three and six months ended June 30, 2015 and 2014 is shown below:
Three Months Ended June 30, Six Months Ended June 30,
(In thousands, except per share data) 2015 2014 2015 2014
Net income $ 9,576 $ 1,610 $ 15,984 $ 2,366
Basic net income per share:
Weighted average class A common shares outstanding 44,627 43,640 44,497 43,521
Basic net income per share $ 0.21 $ 0.04 $ 0.36 $ 0.05
Diluted net income per share:
Weighted average class A common shares outstanding 44,627 43,640 44,497 43,521
Assumed exercise of stock options under the treasury stock method 1,572 - 1,549 88
46,199 43,640 46,046 43,609
Diluted net income per share $ 0.21 $ 0.04 $ 0.35 $ 0.05 The following securities were excluded from the computation of diluted net income per share as their effect would be anti-dilutive for the three and six months ended June 30, 2015 and 2014:
Three Months Ended June 30, Six Months Ended June 30,
(In thousands) 2015 2014 2015 2014
Employee stock options 1,083 1,169 733 933 </t>
  </si>
  <si>
    <t>Note 4 - Current and Non-Current Investments</t>
  </si>
  <si>
    <t>Investments Schedule [Abstract]</t>
  </si>
  <si>
    <t>Investment [Text Block]</t>
  </si>
  <si>
    <t>4. Current and Non-Current Investments At June 30, 2015 and December 31, 2014, current and non-current available-for-sale investments consisted of the following securities:
June 30, 2015
(In thousands) Cost Unrealized Gains Unrealized Losses Fair Value
Current:
Certificates of deposit $ 7,000 $ - $ - $ 7,000
Commercial paper 8,489 10 - 8,499
Corporate bonds 13,735 - (9 ) 13,726
U.S. government agencies 7,428 - - 7,428
U.S. treasury bills and notes 500 - - 500
Total $ 37,152 $ 10 $ (9 ) $ 37,153
Non-current:
Certificates of deposit $ 5,250 $ - $ - $ 5,250
U.S. government agencies 11,405 - - 11,405
Total $ 16,655 $ - $ - $ 16,655
December 31, 2014
(In thousands) Cost Unrealized Gains Unrealized Losses Fair Value
Current:
U.S. government securities $ 4,203 $ 1 $ - $ 4,204
Certificates of deposit 2,500 - - 2,500
Corporate bonds 4,575 - (3 ) 4,572
U.S. commercial paper 11,109 8 - 11,117
Total $ 22,387 $ 9 $ (3 ) $ 22,393
Non-current:
U.S. government agencies $ 8,047 $ - $ (15 ) $ 8,032
Certificates of deposit 5,000 - - 5,000
Corporate bonds 509 - (1 ) 508
Total $ 13,556 $ - $ (16 ) $ 13,540 The Company performs fair value measurements in accordance with the Financial Accounting Standards Board’s guidance for fair value measurements and disclosures, which defines fair value as the exchange price that would be received for selling an asset or paid to transfer a liability in the principal or most advantageous market for the asset or liability in an orderly transaction between market participants on the measurement date. A fair value hierarchy is established which requires the Company to maximize the use of observable inputs and minimize the use of unobservable inputs when measuring fair value. The Company classifies its investments into the following categories based on the three levels of inputs used to measure fair value: Level 1 Level 2 Level 3 The Company’s assets measured at fair value on a recurring basis, including cash equivalents, which are subject to the fair value disclosure requirements, are as follows:
Fair Value Measurements at Reporting Date Using
June 30, 2015 Quoted Prices in Active Markets for Identical Assets Significant Other Observable Inputs Significant Unobservable Inputs
(In thousands) (Level 1) (Level 2) (Level 3) Total
Certificates of deposit $ - $ 12,250 $ - $ 12,250
Commercial paper - 8,499 - 8,499
Corporate bonds - 13,727 - 13,727
Money market funds 6,185 - - 6,185
U.S. government agencies - 18,832 - 18,832
U.S. treasury bills and notes - 500 - 500
Total assets measured at fair value (a) $ 6,185 $ 53,808 $ - $ 59,993 (a) includes approximately $6.2 million of cash equivalents
Fair Value Measurements at Reporting Date Using
December 31, 2014 Quoted Prices in Active Markets for Identical Assets Significant Other Observable Inputs Significant Unobservable Inputs
(In thousands) (Level 1) (Level 2) (Level 3) Total
U.S. government securities $ - $ 14,850 $ - $ 14,850
U.S. government agencies - 12,686 - 12,686
U.S. commercial paper - 15,092 - 15,092
Certificates of deposit - 8,000 - 8,000
Corporate bonds - 10,181 - 10,181
Money market funds 3,111 - - 3,111
Total assets measured at fair value (b) $ 3,111 $ 60,809 $ - $ 63,920 (b) includes approximately $28.0 million of cash equivalents If quoted prices in active markets for identical assets and liabilities are not available to determine fair value, then the Company uses quoted prices for similar assets and liabilities or inputs other than the quoted prices that are observable, either directly or indirectly. This pricing methodology applies to the Company’s Level 2 investments.</t>
  </si>
  <si>
    <t>Note 5 - Inventory</t>
  </si>
  <si>
    <t>Inventory Disclosure [Abstract]</t>
  </si>
  <si>
    <t>Inventory Disclosure [Text Block]</t>
  </si>
  <si>
    <t>5. Inventory As of June 30, 2015, inventory consisted of product held under the Global Takeda License Agreement.</t>
  </si>
  <si>
    <t>Note 6 - Accrued Expenses and Other Current Liabilities</t>
  </si>
  <si>
    <t>Payables and Accruals [Abstract]</t>
  </si>
  <si>
    <t>Accounts Payable and Accrued Liabilities Disclosure [Text Block]</t>
  </si>
  <si>
    <t>6. Accrued Expenses and Other Current Liabilities Accrued expenses consist of the following as of June 30, 2015 and December 31, 2014:
(In thousands) June 30, 2015 December 31, 2014
Research and development costs $ 1,932 $ 2,409
Commercial supplies 2,152 1,128
Employee compensation 2,130 3,459
Selling and marketing costs 11 163
Legal service fees 605 612
Other accrued expenses 1,830 696
Total $ 8,660 $ 8,467 Other current liabilities consisted of the following at June 30, 2015 and December 31, 2014:
(In thousands) June 30, 2015 December 31, 2014
Indirect taxes payable $ 1,552 $ 3,075
Other liabilities 527 543
Total $ 2,079 $ 3,618 Indirect taxes payable was $1.6 million as of June 30, 2015 and $3.1 million as of December 31, 2014, a decrease of $1.5 million or 49.5%. The decrease in indirect taxes payable was due to the annual payment of an indirect tax.</t>
  </si>
  <si>
    <t>Note 7 - Commitments and Contingencies</t>
  </si>
  <si>
    <t>Commitments and Contingencies Disclosure [Abstract]</t>
  </si>
  <si>
    <t>Commitments and Contingencies Disclosure [Text Block]</t>
  </si>
  <si>
    <t>7. Commitments and Contingencies Operating Leases The Company leases office space in the United States, Switzerland and Japan under operating leases with terms through 2027. On May 5, 2015, the Company and Four Irvington Centre Associates, LLC entered into a Lease Agreement for the Company's new corporate headquarters located at 805 King Farm Boulevard in Rockville, Maryland (the Lease). The property subject to the Lease is a 24,244 square foot facility and the Company will be occupying the space for approximately $739,000 in annual rent, subject to annual increases over the term of the Lease, and excluding the Company's pro rata share of certain real property taxes, operating expenses, common area maintenance expenses and allowances for tenant improvements. The Lease has an initial term of 11 years and 7 months, commencing on December 1, 2015 (the Commencement Date). The Company has the option to extend the Lease for one period of five years, and may terminate the Lease beginning on the seventh anniversary of the Commencement Date, with the payment of certain termination costs. The Lease contains customary provisions allowing the landlord to terminate the Lease if the Company fails to remedy a breach of any of its obligations within specified time periods, or upon bankruptcy or insolvency of the Company. The Company has the ability to elect to expand the leased premises to include additional space at the new location by written election no later than January 1, 2020. Total future minimum, non-cancelable lease payments under operating leases, including the new Lease, are as follows:
(In thousands) June 30, 2015
2015 $ 661
2016 1,187
2017 531
2018 786
2019 798
Total minimum lease payments $ 3,963 Rent expense for all operating leases was approximately $322,000 and $345,000 for the three months ended June 30, 2015 and 2014, respectively, and $655,000 and $696,000 for the six months ended June 30, 2015 and 2014, respectively. Research and Development Costs The Company routinely enters into agreements with third-party contract research organizations to oversee clinical research and development studies on an outsourced basis, and to assist in other research and development activities. The Company generally is not contractually obligated to pay the third party if the services or reports are not provided. Total future estimated costs under these agreements as of June 30, 2015 were approximately $7.1 million. Numab AG Commitment In September 2011, the Company entered into a Loan Guarantee and Development Agreement (Numab Agreement) with Numab AG (Numab). In the event that Numab defaults under its loan with Zurcher Kantonalbank, the Company’s maximum contingent liability under the Numab Agreement is $2.4 million. As of June 30, 2015, the potential amount of payments in the event of Numab’s default was $2.1 million. At June 30, 2015 the Company had a recorded liability of $1.0 million in collateral callable to meet a potential loan default by Numab.</t>
  </si>
  <si>
    <t>Note 8 - Related Party Transactions</t>
  </si>
  <si>
    <t>Related Party Transactions [Abstract]</t>
  </si>
  <si>
    <t>Related Party Transactions Disclosure [Text Block]</t>
  </si>
  <si>
    <t>8. Related Party Transactions R-Tech Ueno, Ltd. The Company recorded the following expenses for the three and six months ended June 30, 2015 and 2014 under all of its agreements with R-Tech, including various exclusive supply agreements with R-Tech related to the supply of lubiprostone and cobiprostone:
Three Months Ended June 30, Six Months Ended June 30,
(In thousands) 2015 2014 2015 2014
Clinical supplies $ 6 $ 65 $ 37 $ 166
Other research and development services 84 21 89 31
Commercial supplies 7,036 4,080 13,178 7,626
$ 7,126 $ 4,166 $ 13,304 $ 7,823 The following table summarizes the amounts included in deferred revenue resulting from the deferral of upfront payments relating to the exclusive supply agreements with R-Tech as of June 30, 2015 and December 31, 2014:
(In thousands) June 30, 2015 December 31, 2014
Deferred revenue, current $ 473 $ 453
Deferred revenue, non-current 3,907 4,141
$ 4,380 $ 4,594 The Company recognized approximately $335,000 and $104,000 of revenue relating to its agreements with R-Tech for the three months ended June 30, 2015 and 2014, respectively, and $473,000 and $268,000 for the six months ended June 30, 2015 and 2014, respectively. Such revenue was recorded as contract and collaboration revenue in the accompanying Condensed Consolidated Statements of Operations and Comprehensive Income. The Company recognized a $2.0 million payment from R-Tech for the transfer and assignment of certain rights and assets for the three and six months ended June 30, 2015. Such payment was recorded in other income (expense), net . The Company’s founders, Drs. Ryuji Ueno and Sachiko Kuno, individually or through S&amp;R Technology Holdings, LLC, are no longer controlling stockholders of R-Tech as they completed an underwritten public offering in April 2015 to reduce their ownership in R-Tech to below 50.0%. Numab AG Numab is a related party of the Company as a result of the Company hiring as an executive officer an individual who holds an ownership interest in Numab. Under the terms of the Numab Agreement, the Company provided Numab with collateral and serves as guarantor for Numab on a loan from a third party, Zurcher Kantonalbank (see Note 7 above).</t>
  </si>
  <si>
    <t>Note 9 - Notes Payable</t>
  </si>
  <si>
    <t>Debt Disclosure [Abstract]</t>
  </si>
  <si>
    <t>Debt Disclosure [Text Block]</t>
  </si>
  <si>
    <t>9. Notes Payable In connection with the Company’s acquisition of SAG in December 2010, the Company issued a subordinated unsecured promissory note to each of the Ueno Trust and the Kuno Trust (the Notes). The interest rate on the Notes beginning June 1, 2015 is 4.42%. Due to changes in LIBOR rates, the Company has estimated the fair value of the notes payable as shown in the table below. Notes payable at their fair value and carrying value consist of the following as of June 30, 2015 and December 31, 2014:
Fair Value Carrying Value
(In thousands) June 30, 2015 December 31, 2014 June 30, 2015 December 31, 2014
Promissory notes, Sellers of SAG $ 22,241 $ 26,317 $ 21,741 $ 25,818
Notes payable, current $ 8,411 $ 8,240
Notes payable, non-current 13,330 17,578
$ 21,741 $ 25,818 The Company’s debt is subject to the fair value disclosure requirements as discussed in Note 4 above, and is classified as a Level 2 security.</t>
  </si>
  <si>
    <t>Note 10 - Collaboration Obligation</t>
  </si>
  <si>
    <t>Organization, Consolidation and Presentation of Financial Statements [Abstract]</t>
  </si>
  <si>
    <t>Collaborative Arrangement Disclosure [Text Block]</t>
  </si>
  <si>
    <t>10. Collaboration Obligation Under the Global Takeda License Agreement, the Company received an upfront payment from Takeda of $14.0 million in 2014, of which the Company is obligated to reimburse Takeda or fund the first $6.0 million in development expenses. The obligation as of June 30, 2015 totaled $5.8 million.</t>
  </si>
  <si>
    <t>Note 11 - Collaboration and License Agreements</t>
  </si>
  <si>
    <t>Collaborative And License Arrangement Disclosure [Abstract]</t>
  </si>
  <si>
    <t>Collaborative And License Arrangement Disclosure [Text Block]</t>
  </si>
  <si>
    <t>11. Collaboration and License Agreements North America Takeda Agreement The following table summarizes the cash streams and related revenue recognized or deferred under the North America Takeda Agreement for the six months ended June 30, 2015:
(In thousands) Amount Deferred at December 31, 2014 Cash Received for the Six Months Ended June 30, 2015 Revenue Recognized for the Six Months Ended June 30, 2015 Change in Accounts Receivable for the Six Months Ended June 30, 2015* Amount Deferred at June 30, 2015
Collaboration revenue:
Up-front payment associated with the Company's obligation to participate in joint committees $ 882 $ - $ 73 $ - $ 809
Research and development revenue:
Reimbursement of research and development expenses $ - $ 4,055 $ 4,732 $ 1,616 $ -
Product royalty revenue $ - $ 34,321 $ 31,881 $ (2,440 ) $ - * Includes billed and unbilled accounts receivable. Global Takeda License Agreement Product sales to Takeda under the Global Takeda License Agreement for the six months ended June 30, 2015 were approximately $8,000. Japan Mylan Agreement The following table summarizes the cash streams and related revenue recognized or deferred under the Japan Mylan Agreement for the six months ended June 30, 2015:
(In thousands) Amount Deferred at December 31, 2014 Cash Received for the Six Months Ended June 30, 2015 Revenue Recognized for the Six Months Ended June 30, 2015 Change in Accounts Receivable for the Six Months Ended June 30, 2015 Foreign Currency Effects for the Six Months Ended June 30, 2015 Amount Deferred at June 30, 2015
Collaboration revenue:
Up-front payment associated with the Company's obligation to participate in joint committees $ 453 $ - $ 17 $ - $ (13 ) $ 423
Product sales revenue $ - $ 22,930 $ 25,663 $ 2,283 $ 450 $ - China Gloria Agreement During the three months ended June 30, 2015, the Company recognized as Collaboration Revenue upfront payments of $1.5 million under the China Gloria Agreement.</t>
  </si>
  <si>
    <t>Note 12 - Stock Option Plans</t>
  </si>
  <si>
    <t>Stockholders' Equity Note [Abstract]</t>
  </si>
  <si>
    <t>Stockholders' Equity Note Disclosure [Text Block]</t>
  </si>
  <si>
    <t>12. Stock Option Plans A summary of the employee stock option activity for the six months ended June 30, 2015 under the Company’s Amended and Restated 2001 Stock Incentive Plan, or the 2001 Stock Incentive Plan, is presented below:
Shares Weighted Average Exercise Price Per Share Weighted Average Remaining Contractual Term (Years) Aggregate Intrinsic Value
Options outstanding, December 31, 2014 113,900 $ 10.00
Options exercised (76,500 ) 10.00
Options outstanding, June 30, 2015 37,400 10.00 0.84 $ 240,482
Options exercisable, June 30, 2015 37,400 10.00 0.84 $ 240,482 A summary of the non-employee stock option activity for the six months ended June 30, 2015 under the Company’s 2001 Stock Incentive Plan is presented below:
Shares Weighted Average Exercise Price Per Share Weighted Average Remaining Contractual Term (Years) Aggregate Intrinsic Value
Options outstanding, December 31, 2014 255,000 $ 5.85
Options exercised (127,500 ) 5.85
Options expired (127,500 ) 5.85
Options outstanding, June 30, 2015 - - - $ -
Options exercisable, June 30, 2015 - - - $ - A summary of the employee stock option activity for the six months ended June 30, 2015 under the Company’s Amended and Restated 2006 Stock Incentive Plan is presented below:
Shares Weighted Average Exercise Price Per Share Weighted Average Remaining Contractual Term (Years) Aggregate Intrinsic Value
Options outstanding, December 31, 2014 4,021,491 $ 6.93
Options granted 1,174,100 14.88
Options exercised (369,956 ) 6.01
Options forfeited (67,038 ) 6.47
Options expired (3,924 ) 4.09
Options outstanding, June 30, 2015 4,754,673 8.97 8.34 $ 35,502,531
Options exercisable, June 30, 2015 1,606,732 6.36 6.00 $ 16,184,760 The weighted average grant date fair value of options granted during the six months ended June 30, 2015 and the year ended December 31, 2014 was $14.88 and $7.68, respectively. As of June 30, 2015, approximately $11.8 million of total unrecognized compensation costs, net of estimated forfeitures related to non-vested awards, are expected to be recognized over a weighted average period of 3.12 years. Employee Stock Purchase Plan Under the Company’s 2006 Employee Stock Purchase Plan, the Company received $26,607 and $7,839 upon the participants’ purchase of 1,990 and 1,196 shares of class A common stock during the three months ended June 30, 2015 and 2014, respectively, and $38,090 and $13,226 upon the participants’ purchase of 2,940 and 1,989 shares of class A common stock during the six months ended June 30, 2015 and 2014, respectively.</t>
  </si>
  <si>
    <t>Note 13 - Pension Expense</t>
  </si>
  <si>
    <t>Compensation and Retirement Disclosure [Abstract]</t>
  </si>
  <si>
    <t>Pension and Other Postretirement Benefits Disclosure [Text Block]</t>
  </si>
  <si>
    <t xml:space="preserve">13. Pension Expense Pension expenses relate to defined benefit pension plans for employees at SAG, the Company’s subsidiary in Switzerland (the Swiss Plan). The Swiss Plan is a government-mandated retirement fund that provides employees with a minimum investment return. The net periodic pension cost for the Swiss Plan included the following components for the six months ended June 30, 2015 and 2014:
Three Months Ended June 30, Six Months Ended June 30,
(In thousands) 2015 2014 2015 2014
Service cost 47 48 94 96
Interest cost 7 11 14 22
Expected return on assets (10 ) (8 ) (20 ) (16 )
Amortization of unrecognized net loss 18 4 36 8
Net periodic pension cost 62 55 124 110 </t>
  </si>
  <si>
    <t>Note 14 - Income Taxes</t>
  </si>
  <si>
    <t>Income Tax Disclosure [Abstract]</t>
  </si>
  <si>
    <t>Income Tax Disclosure [Text Block]</t>
  </si>
  <si>
    <t>14. Income Taxes For the three months ended June 30, 2015 and 2014, the Company recorded tax provisions of $3.9 million and $1.8 million, respectively. For the six months ended June 30, 2015 and 2014, the Company recorded tax provisions of $6.7 million and $3.1 million, respectively. The tax provision for the three and six months ended June 30, 2015 primarily pertained to the mix of pre-tax profits generated by the Company’s U.S., Japanese and Swiss subsidiaries and pre-tax profits generated by the Company’s U.S. and Swiss subsidiaries for the three and six months ended June 30, 2014. The Company will continue to evaluate its valuation allowance position in each jurisdiction on a regular basis and may be in a position to reverse the valuation allowance on the deferred tax assets of its Swiss subsidiary in 2015. The potential tax benefit of such reversal would be approximately $150,000 if recognized in 2015. Uncertain Tax Positions The Company had an outstanding income tax liability of approximately $1.1 million, including interest, for uncertain tax positions as of June 30, 2015. The amount represented the aggregate tax effect of differences between tax return positions and the amounts otherwise recognized in the Company’s Condensed Consolidated Financial Statements. As of June 30, 2015, $263,000 is reflected as other current liabilities and $823,000 is reflected as other liabilities in the accompanying Condensed Consolidated Balance Sheets. The liability for uncertain tax positions as of June 30, 2015 mainly pertained to the Company’s interpretation of nexus in certain states related to revenue sourcing for state income tax purposes. During the three and six months ended June 30, 2015, the liability for income taxes has increased approximately $199,000 and increased approximately $244,000, respectively. These changes in the liability are primarily related to the filing positions taken in various jurisdictions related to income tax nexus.</t>
  </si>
  <si>
    <t>Note 15 - Segment Reporting</t>
  </si>
  <si>
    <t>Segment Reporting [Abstract]</t>
  </si>
  <si>
    <t>Segment Reporting Disclosure [Text Block]</t>
  </si>
  <si>
    <t>15. Segment Reporting In the first quarter of 2015, the Company made a number of strategic and operational changes to its business, including re-evaluating and accelerating its pipeline to focus on clinical programs that it believes hold the most promise for patients, the highest likelihood for regulatory approval, and the strongest potential for commercial return. As a result of such changes, the Company combined its reportable geographic segments of Asia, the Americas and Europe into one operating segment: the development and commercialization of pharmaceutical products. This change reflects the manner in which information is now being presented internally and used by the Company’s chief operating decision maker, the Company’s Chief Executive Officer, to allocate resources and assess performance.</t>
  </si>
  <si>
    <t>Accounting Policies, by Policy (Policies)</t>
  </si>
  <si>
    <t>Basis of Accounting, Policy [Policy Text Block]</t>
  </si>
  <si>
    <t>Basis of Presentation The accompanying unaudited Condensed Consolidated Financial Statements have been prepared in accordance with generally accepted accounting principles in the United States of America (GAAP) and the rules and regulations of the U.S. Securities and Exchange Commission (SEC) for interim financial information. Accordingly, they do not include all of the information and footnotes required by GAAP for complete financial statements and should be read in conjunction with the Company’s Consolidated Financial Statements as of and for the year ended December 31, 2014 included in the Company’s Annual Report on Form 10-K, which was filed with the SEC on March 9, 2015. The financial information as of June 30, 2015, the three and six months ended June 30, 2015, and the three and six months ended June 30, 2014 is unaudited. The year-end condensed balance sheet data was derived from audited financial statements, but does not include all disclosures required by GAAP. In the opinion of the Company’s management, all adjustments, consisting only of normal recurring adjustments or accruals, considered necessary for a fair statement of the results of these interim periods have been included. The results of the Company’s operations for any interim period are not necessarily indicative of the results that may be expected for any other interim period or for a full fiscal year. The Condensed Consolidated Financial Statements include the accounts of the Company and its wholly owned subsidiaries: Sucampo AG (SAG) based in Zug, Switzerland, through which the Company conducts certain of its worldwide and European operations; Sucampo Pharma, LLC (SPL) based in Osaka, Japan, through which the Company conducts its Asian operations; Sucampo Pharma Americas LLC, (SPA) based in Bethesda, Maryland, through which the Company conducts its North American operations; and Sucampo Pharma Europe, Ltd., (SPE) based in Oxford, United Kingdom. All significant inter-company balances and transactions have been eliminated.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t>
  </si>
  <si>
    <t>Concentration Risk, Credit Risk, Policy [Policy Text Block]</t>
  </si>
  <si>
    <t>Certain Risks, Concentrations and Uncertainties Financial instruments that potentially subject the Company to significant concentrations of credit risk consist of cash and cash equivalents, restricted cash, investments and receivables. The Company places its cash, cash equivalents and restricted cash with highly rated financial institutions and invests its excess cash in highly rated investments. As of June 30, 2015 and December 31, 2014, approximately $32.5 million, or 25.4%, and $37.0 million, or 33.6%, respectively, of the Company’s cash, cash equivalents, restricted cash and investments were issued or insured by the U.S. government or U.S. government agencies. The Company has not experienced any losses on these accounts related to amounts in excess of insured limits. Revenues from Takeda, an unrelated party, accounted for 53.6% and 68.1% of the Company’s total revenues for the three months ended June 30, 2015 and 2014, respectively, and 57.4% and 69.6% for the six months ended June 30, 2015 and 2014, respectively. Revenues from Mylan (formerly Abbott), an unrelated party, accounted for 41.6% and 30.0% of the Company’s total revenues for the three months ended June 30, 2015 and 2014, respectively, and 39.8% and 28.8% for the six months ended June 30, 2015 and 2014, respectively. Accounts receivable, unbilled accounts receivable and product royalties receivable from Takeda accounted for 73.7% and 88.5% of the Company’s total accounts receivable, unbilled accounts receivable and product royalties receivable at June 30, 2015 and December 31, 2014, respectively. The Company depends significantly upon collaborations with Takeda and Mylan, and its revenues may be impacted if these relationships are disrupted.</t>
  </si>
  <si>
    <t>New Accounting Pronouncements, Policy [Policy Text Block]</t>
  </si>
  <si>
    <t>Recent Accounting Pronouncements In May 2014, the Financial Accounting Standards Board ("FASB") issued authoritative guidance which sets forth a single comprehensive model for entities to use in accounting for revenue arising from contracts with customers. The guidance is effective for annual reporting periods, including interim reporting periods within those periods, beginning after December 15, 2016, and early adoption is not permitted. Companies may use either a full retrospective or a modified retrospective approach to adopt this guidance. The Company is currently evaluating the impact of this guidance. On July 9, 2015, the FASB voted to defer the effective date of the above mentioned revenue recognition guidance by one year to December 15, 2017 for interim and annual reporting periods beginning after that date and permitted early adoption of the standard, but not before the original effective date of December 15, 2016</t>
  </si>
  <si>
    <t>Note 3 - Net Income per Share (Tables)</t>
  </si>
  <si>
    <t>Schedule of Earnings Per Share, Basic and Diluted [Table Text Block]</t>
  </si>
  <si>
    <t xml:space="preserve">Three Months Ended June 30, Six Months Ended June 30,
(In thousands, except per share data) 2015 2014 2015 2014
Net income $ 9,576 $ 1,610 $ 15,984 $ 2,366
Basic net income per share:
Weighted average class A common shares outstanding 44,627 43,640 44,497 43,521
Basic net income per share $ 0.21 $ 0.04 $ 0.36 $ 0.05
Diluted net income per share:
Weighted average class A common shares outstanding 44,627 43,640 44,497 43,521
Assumed exercise of stock options under the treasury stock method 1,572 - 1,549 88
46,199 43,640 46,046 43,609
Diluted net income per share $ 0.21 $ 0.04 $ 0.35 $ 0.05 </t>
  </si>
  <si>
    <t>Schedule of Antidilutive Securities Excluded from Computation of Earnings Per Share [Table Text Block]</t>
  </si>
  <si>
    <t xml:space="preserve">Three Months Ended June 30, Six Months Ended June 30,
(In thousands) 2015 2014 2015 2014
Employee stock options 1,083 1,169 733 933 </t>
  </si>
  <si>
    <t>Note 4 - Current and Non-Current Investments (Tables)</t>
  </si>
  <si>
    <t>Available-for-sale Securities [Table Text Block]</t>
  </si>
  <si>
    <t xml:space="preserve">June 30, 2015
(In thousands) Cost Unrealized Gains Unrealized Losses Fair Value
Current:
Certificates of deposit $ 7,000 $ - $ - $ 7,000
Commercial paper 8,489 10 - 8,499
Corporate bonds 13,735 - (9 ) 13,726
U.S. government agencies 7,428 - - 7,428
U.S. treasury bills and notes 500 - - 500
Total $ 37,152 $ 10 $ (9 ) $ 37,153
Non-current:
Certificates of deposit $ 5,250 $ - $ - $ 5,250
U.S. government agencies 11,405 - - 11,405
Total $ 16,655 $ - $ - $ 16,655
December 31, 2014
(In thousands) Cost Unrealized Gains Unrealized Losses Fair Value
Current:
U.S. government securities $ 4,203 $ 1 $ - $ 4,204
Certificates of deposit 2,500 - - 2,500
Corporate bonds 4,575 - (3 ) 4,572
U.S. commercial paper 11,109 8 - 11,117
Total $ 22,387 $ 9 $ (3 ) $ 22,393
Non-current:
U.S. government agencies $ 8,047 $ - $ (15 ) $ 8,032
Certificates of deposit 5,000 - - 5,000
Corporate bonds 509 - (1 ) 508
Total $ 13,556 $ - $ (16 ) $ 13,540 </t>
  </si>
  <si>
    <t>Fair Value, Assets Measured on Recurring Basis [Table Text Block]</t>
  </si>
  <si>
    <t xml:space="preserve">Fair Value Measurements at Reporting Date Using
June 30, 2015 Quoted Prices in Active Markets for Identical Assets Significant Other Observable Inputs Significant Unobservable Inputs
(In thousands) (Level 1) (Level 2) (Level 3) Total
Certificates of deposit $ - $ 12,250 $ - $ 12,250
Commercial paper - 8,499 - 8,499
Corporate bonds - 13,727 - 13,727
Money market funds 6,185 - - 6,185
U.S. government agencies - 18,832 - 18,832
U.S. treasury bills and notes - 500 - 500
Total assets measured at fair value (a) $ 6,185 $ 53,808 $ - $ 59,993
Fair Value Measurements at Reporting Date Using
December 31, 2014 Quoted Prices in Active Markets for Identical Assets Significant Other Observable Inputs Significant Unobservable Inputs
(In thousands) (Level 1) (Level 2) (Level 3) Total
U.S. government securities $ - $ 14,850 $ - $ 14,850
U.S. government agencies - 12,686 - 12,686
U.S. commercial paper - 15,092 - 15,092
Certificates of deposit - 8,000 - 8,000
Corporate bonds - 10,181 - 10,181
Money market funds 3,111 - - 3,111
Total assets measured at fair value (b) $ 3,111 $ 60,809 $ - $ 63,920 </t>
  </si>
  <si>
    <t>Note 6 - Accrued Expenses and Other Current Liabilities (Tables)</t>
  </si>
  <si>
    <t>Schedule of Accrued Liabilities [Table Text Block]</t>
  </si>
  <si>
    <t xml:space="preserve">(In thousands) June 30, 2015 December 31, 2014
Research and development costs $ 1,932 $ 2,409
Commercial supplies 2,152 1,128
Employee compensation 2,130 3,459
Selling and marketing costs 11 163
Legal service fees 605 612
Other accrued expenses 1,830 696
Total $ 8,660 $ 8,467 </t>
  </si>
  <si>
    <t>Other Current Liabilities [Table Text Block]</t>
  </si>
  <si>
    <t xml:space="preserve">(In thousands) June 30, 2015 December 31, 2014
Indirect taxes payable $ 1,552 $ 3,075
Other liabilities 527 543
Total $ 2,079 $ 3,618 </t>
  </si>
  <si>
    <t>Note 7 - Commitments and Contingencies (Tables)</t>
  </si>
  <si>
    <t>Schedule of Future Minimum Rental Payments for Operating Leases [Table Text Block]</t>
  </si>
  <si>
    <t xml:space="preserve">(In thousands) June 30, 2015
2015 $ 661
2016 1,187
2017 531
2018 786
2019 798
Total minimum lease payments $ 3,963 </t>
  </si>
  <si>
    <t>Note 8 - Related Party Transactions (Tables)</t>
  </si>
  <si>
    <t>Note 8 - Related Party Transactions (Tables) [Line Items]</t>
  </si>
  <si>
    <t>Schedule of Related Party Transactions [Table Text Block]</t>
  </si>
  <si>
    <t xml:space="preserve">Three Months Ended June 30, Six Months Ended June 30,
(In thousands) 2015 2014 2015 2014
Clinical supplies $ 6 $ 65 $ 37 $ 166
Other research and development services 84 21 89 31
Commercial supplies 7,036 4,080 13,178 7,626
$ 7,126 $ 4,166 $ 13,304 $ 7,823 </t>
  </si>
  <si>
    <t>Agreements With R-Tech [Member]</t>
  </si>
  <si>
    <t>Deferred Revenue, by Arrangement, Disclosure [Table Text Block]</t>
  </si>
  <si>
    <t xml:space="preserve">(In thousands) June 30, 2015 December 31, 2014
Deferred revenue, current $ 473 $ 453
Deferred revenue, non-current 3,907 4,141
$ 4,380 $ 4,594 </t>
  </si>
  <si>
    <t>Note 9 - Notes Payable (Tables)</t>
  </si>
  <si>
    <t>Schedule of Debt [Table Text Block]</t>
  </si>
  <si>
    <t xml:space="preserve">Fair Value Carrying Value
(In thousands) June 30, 2015 December 31, 2014 June 30, 2015 December 31, 2014
Promissory notes, Sellers of SAG $ 22,241 $ 26,317 $ 21,741 $ 25,818
Notes payable, current $ 8,411 $ 8,240
Notes payable, non-current 13,330 17,578
$ 21,741 $ 25,818 </t>
  </si>
  <si>
    <t>Note 11 - Collaboration and License Agreements (Tables)</t>
  </si>
  <si>
    <t>Takeda [Member]</t>
  </si>
  <si>
    <t>Note 11 - Collaboration and License Agreements (Tables) [Line Items]</t>
  </si>
  <si>
    <t xml:space="preserve">(In thousands) Amount Deferred at December 31, 2014 Cash Received for the Six Months Ended June 30, 2015 Revenue Recognized for the Six Months Ended June 30, 2015 Change in Accounts Receivable for the Six Months Ended June 30, 2015* Amount Deferred at June 30, 2015
Collaboration revenue:
Up-front payment associated with the Company's obligation to participate in joint committees $ 882 $ - $ 73 $ - $ 809
Research and development revenue:
Reimbursement of research and development expenses $ - $ 4,055 $ 4,732 $ 1,616 $ -
Product royalty revenue $ - $ 34,321 $ 31,881 $ (2,440 ) $ - </t>
  </si>
  <si>
    <t>Abbott [Member]</t>
  </si>
  <si>
    <t xml:space="preserve">(In thousands) Amount Deferred at December 31, 2014 Cash Received for the Six Months Ended June 30, 2015 Revenue Recognized for the Six Months Ended June 30, 2015 Change in Accounts Receivable for the Six Months Ended June 30, 2015 Foreign Currency Effects for the Six Months Ended June 30, 2015 Amount Deferred at June 30, 2015
Collaboration revenue:
Up-front payment associated with the Company's obligation to participate in joint committees $ 453 $ - $ 17 $ - $ (13 ) $ 423
Product sales revenue $ - $ 22,930 $ 25,663 $ 2,283 $ 450 $ - </t>
  </si>
  <si>
    <t>Note 12 - Stock Option Plans (Tables)</t>
  </si>
  <si>
    <t>Schedule of Share-based Compensation, Stock Options, Activity [Table Text Block]</t>
  </si>
  <si>
    <t xml:space="preserve">Shares Weighted Average Exercise Price Per Share Weighted Average Remaining Contractual Term (Years) Aggregate Intrinsic Value
Options outstanding, December 31, 2014 113,900 $ 10.00
Options exercised (76,500 ) 10.00
Options outstanding, June 30, 2015 37,400 10.00 0.84 $ 240,482
Options exercisable, June 30, 2015 37,400 10.00 0.84 $ 240,482
Shares Weighted Average Exercise Price Per Share Weighted Average Remaining Contractual Term (Years) Aggregate Intrinsic Value
Options outstanding, December 31, 2014 255,000 $ 5.85
Options exercised (127,500 ) 5.85
Options expired (127,500 ) 5.85
Options outstanding, June 30, 2015 - - - $ -
Options exercisable, June 30, 2015 - - - $ -
Shares Weighted Average Exercise Price Per Share Weighted Average Remaining Contractual Term (Years) Aggregate Intrinsic Value
Options outstanding, December 31, 2014 4,021,491 $ 6.93
Options granted 1,174,100 14.88
Options exercised (369,956 ) 6.01
Options forfeited (67,038 ) 6.47
Options expired (3,924 ) 4.09
Options outstanding, June 30, 2015 4,754,673 8.97 8.34 $ 35,502,531
Options exercisable, June 30, 2015 1,606,732 6.36 6.00 $ 16,184,760 </t>
  </si>
  <si>
    <t>Note 13 - Pension Expense (Tables)</t>
  </si>
  <si>
    <t>Schedule of Net Benefit Costs [Table Text Block]</t>
  </si>
  <si>
    <t xml:space="preserve">Three Months Ended June 30, Six Months Ended June 30,
(In thousands) 2015 2014 2015 2014
Service cost 47 48 94 96
Interest cost 7 11 14 22
Expected return on assets (10 ) (8 ) (20 ) (16 )
Amortization of unrecognized net loss 18 4 36 8
Net periodic pension cost 62 55 124 110 </t>
  </si>
  <si>
    <t>Note 1 - Business Organization and Basis of Presentation (Details) - USD ($)</t>
  </si>
  <si>
    <t>May. 06, 2015</t>
  </si>
  <si>
    <t>May. 30, 2015</t>
  </si>
  <si>
    <t>Note 1 - Business Organization and Basis of Presentation (Details) [Line Items]</t>
  </si>
  <si>
    <t>Proceeds from Transfer and Assignment of Licensing Rights.</t>
  </si>
  <si>
    <t>Additional Reformulation Costs Funded, Percentage</t>
  </si>
  <si>
    <t>100.00%</t>
  </si>
  <si>
    <t>China Gloria Agreement [Member] | Gloria [Member]</t>
  </si>
  <si>
    <t>Collaboration Revenue from Upfront Payment</t>
  </si>
  <si>
    <t>China Gloria Agreement [Member] | First Tranche [Member] | Gloria [Member]</t>
  </si>
  <si>
    <t>China Gloria Agreement [Member] | Second Tranche [Member] | Gloria [Member]</t>
  </si>
  <si>
    <t>R-Tech [Member]</t>
  </si>
  <si>
    <t>Proceeds from Transfer and Termination Agreement</t>
  </si>
  <si>
    <t>Proceeds from Reimbursement of FDA Fee</t>
  </si>
  <si>
    <t>Note 2 - Summary of Significant Accounting Policies (Details) - USD ($) $ in Millions</t>
  </si>
  <si>
    <t>12 Months Ended</t>
  </si>
  <si>
    <t>Note 2 - Summary of Significant Accounting Policies (Details) [Line Items]</t>
  </si>
  <si>
    <t>Cash, FDIC Insured Amount (in Dollars)</t>
  </si>
  <si>
    <t>Percentage of Deposit Within Federally Insured Limits</t>
  </si>
  <si>
    <t>25.40%</t>
  </si>
  <si>
    <t>33.60%</t>
  </si>
  <si>
    <t>Takeda [Member] | Sales Revenue, Goods, Net [Member] | Customer Concentration Risk [Member]</t>
  </si>
  <si>
    <t>Concentration Risk, Percentage</t>
  </si>
  <si>
    <t>53.60%</t>
  </si>
  <si>
    <t>68.10%</t>
  </si>
  <si>
    <t>57.40%</t>
  </si>
  <si>
    <t>69.60%</t>
  </si>
  <si>
    <t>Takeda [Member] | Accounts Receivable, Unbilled Accounts Receivable and Product Royalties Receivable [Member] | Customer Concentration Risk [Member]</t>
  </si>
  <si>
    <t>73.70%</t>
  </si>
  <si>
    <t>88.50%</t>
  </si>
  <si>
    <t>Mylan [Member] | Sales Revenue, Goods, Net [Member] | Customer Concentration Risk [Member]</t>
  </si>
  <si>
    <t>41.60%</t>
  </si>
  <si>
    <t>30.00%</t>
  </si>
  <si>
    <t>39.80%</t>
  </si>
  <si>
    <t>28.80%</t>
  </si>
  <si>
    <t>Note 3 - Net Income per Share (Details) - Net Income (Loss) per Share - USD ($) $ / shares in Units, shares in Thousands, $ in Thousands</t>
  </si>
  <si>
    <t>Net Income (Loss) per Share [Abstract]</t>
  </si>
  <si>
    <t>Net income (in Dollars)</t>
  </si>
  <si>
    <t>Basic net income per share:</t>
  </si>
  <si>
    <t>Weighted average class A common shares outstanding</t>
  </si>
  <si>
    <t>Assumed exercise of stock options under the treasury stock method</t>
  </si>
  <si>
    <t>Diluted net income per share (in Dollars per share)</t>
  </si>
  <si>
    <t>Basic net income per share (in Dollars per share)</t>
  </si>
  <si>
    <t>Note 3 - Net Income per Share (Details) - Antidilutive Securities - shares shares in Thousands</t>
  </si>
  <si>
    <t>Employee Stock Options [Member]</t>
  </si>
  <si>
    <t>Antidilutive Securities Excluded from Computation of Earnings Per Share [Line Items]</t>
  </si>
  <si>
    <t>Employee stock options</t>
  </si>
  <si>
    <t>Note 4 - Current and Non-Current Investments (Details) - USD ($) $ in Millions</t>
  </si>
  <si>
    <t>Cash and Cash Equivalents, Fair Value Disclosure</t>
  </si>
  <si>
    <t>Note 4 - Current and Non-Current Investments (Details) - Summary of Current and Non-Current Investments - USD ($) $ in Thousands</t>
  </si>
  <si>
    <t>Current [Member]</t>
  </si>
  <si>
    <t>Current:</t>
  </si>
  <si>
    <t>Cost</t>
  </si>
  <si>
    <t>Unrealized gains</t>
  </si>
  <si>
    <t>Unrealized losses</t>
  </si>
  <si>
    <t>Fair value</t>
  </si>
  <si>
    <t>Current [Member] | Certificates of Deposit [Member]</t>
  </si>
  <si>
    <t>Current [Member] | Commercial Paper [Member]</t>
  </si>
  <si>
    <t>Current [Member] | Corporate Bond Securities [Member]</t>
  </si>
  <si>
    <t>Current [Member] | US Government Agencies Debt Securities [Member]</t>
  </si>
  <si>
    <t>Current [Member] | US Treasury Securities [Member]</t>
  </si>
  <si>
    <t>Current [Member] | US Treasury and Government [Member]</t>
  </si>
  <si>
    <t>Non-current [Member]</t>
  </si>
  <si>
    <t>Non-current [Member] | Certificates of Deposit [Member]</t>
  </si>
  <si>
    <t>Non-current [Member] | Corporate Bond Securities [Member]</t>
  </si>
  <si>
    <t>Non-current [Member] | US Government Agencies Debt Securities [Member]</t>
  </si>
  <si>
    <t>Note 4 - Current and Non-Current Investments (Details) - Assets Measured at Fair Value on Recurring Basis - USD ($) $ in Thousands</t>
  </si>
  <si>
    <t>Note 4 - Current and Non-Current Investments (Details) - Assets Measured at Fair Value on Recurring Basis [Line Items]</t>
  </si>
  <si>
    <t>Assets at fair value</t>
  </si>
  <si>
    <t>[1]</t>
  </si>
  <si>
    <t>[2]</t>
  </si>
  <si>
    <t>Certificates of Deposit [Member]</t>
  </si>
  <si>
    <t>Commercial Paper [Member]</t>
  </si>
  <si>
    <t>Corporate Bond Securities [Member]</t>
  </si>
  <si>
    <t>Money Market Funds [Member]</t>
  </si>
  <si>
    <t>US Government Agencies Debt Securities [Member]</t>
  </si>
  <si>
    <t>US Treasury Securities [Member]</t>
  </si>
  <si>
    <t>US Treasury and Government [Member]</t>
  </si>
  <si>
    <t>Fair Value, Inputs, Level 1 [Member]</t>
  </si>
  <si>
    <t>Fair Value, Inputs, Level 1 [Member] | Money Market Funds [Member]</t>
  </si>
  <si>
    <t>Fair Value, Inputs, Level 2 [Member]</t>
  </si>
  <si>
    <t>Fair Value, Inputs, Level 2 [Member] | Certificates of Deposit [Member]</t>
  </si>
  <si>
    <t>Fair Value, Inputs, Level 2 [Member] | Commercial Paper [Member]</t>
  </si>
  <si>
    <t>Fair Value, Inputs, Level 2 [Member] | Corporate Bond Securities [Member]</t>
  </si>
  <si>
    <t>Fair Value, Inputs, Level 2 [Member] | US Government Agencies Debt Securities [Member]</t>
  </si>
  <si>
    <t>Fair Value, Inputs, Level 2 [Member] | US Treasury Securities [Member]</t>
  </si>
  <si>
    <t>Fair Value, Inputs, Level 2 [Member] | US Treasury and Government [Member]</t>
  </si>
  <si>
    <t>Fair Value, Inputs, Level 3 [Member]</t>
  </si>
  <si>
    <t>includes approximately $6.2 million of cash equivalents</t>
  </si>
  <si>
    <t>includes approximately $28.0 million of cash equivalents</t>
  </si>
  <si>
    <t>Note 6 - Accrued Expenses and Other Current Liabilities (Details) - USD ($) $ in Thousands</t>
  </si>
  <si>
    <t>Sales and Excise Tax Payable, Current</t>
  </si>
  <si>
    <t>Increase (Decrease) in Property and Other Taxes Payable</t>
  </si>
  <si>
    <t>Increase (Decrease) in Property and Other Taxes Payable, Percentage</t>
  </si>
  <si>
    <t>(49.50%)</t>
  </si>
  <si>
    <t>Note 6 - Accrued Expenses and Other Current Liabilities (Details) - Summary of Accrued Expenses - USD ($) $ in Thousands</t>
  </si>
  <si>
    <t>Summary of Accrued Expenses [Abstract]</t>
  </si>
  <si>
    <t>Research and development costs</t>
  </si>
  <si>
    <t>Commercial supplies</t>
  </si>
  <si>
    <t>Employee compensation</t>
  </si>
  <si>
    <t>Selling and marketing costs</t>
  </si>
  <si>
    <t>Legal service fees</t>
  </si>
  <si>
    <t>Other accrued expenses</t>
  </si>
  <si>
    <t>Note 6 - Accrued Expenses and Other Current Liabilities (Details) - Other Current Liabilities Summary - USD ($) $ in Thousands</t>
  </si>
  <si>
    <t>Other Current Liabilities Summary [Abstract]</t>
  </si>
  <si>
    <t>Indirect taxes payable</t>
  </si>
  <si>
    <t>Note 7 - Commitments and Contingencies (Details)</t>
  </si>
  <si>
    <t>May. 05, 2015USD ($)ft²</t>
  </si>
  <si>
    <t>Jun. 30, 2015USD ($)</t>
  </si>
  <si>
    <t>Jun. 30, 2014USD ($)</t>
  </si>
  <si>
    <t>Note 7 - Commitments and Contingencies (Details) [Line Items]</t>
  </si>
  <si>
    <t>Operating Leases, Rent Expense</t>
  </si>
  <si>
    <t>Future Estimated Research and Development Costs</t>
  </si>
  <si>
    <t>Guarantee of Indebtedness of Others [Member]</t>
  </si>
  <si>
    <t>Loss Contingency, Range of Possible Loss, Maximum</t>
  </si>
  <si>
    <t>Loss Contingency, Estimate of Possible Loss</t>
  </si>
  <si>
    <t>Loss Contingency Accrual, Provision</t>
  </si>
  <si>
    <t>Four Irvington Centre [Member]</t>
  </si>
  <si>
    <t>Area of Real Estate Property (in Square Feet) | ft²</t>
  </si>
  <si>
    <t>Operating Leases, Annual Rent Expense</t>
  </si>
  <si>
    <t>Lessee Leasing Arrangements, Operating Leases, Term of Contract</t>
  </si>
  <si>
    <t>11 years 7 months</t>
  </si>
  <si>
    <t>Lessee Leasing Arrangements, Operating Leases, Renewal Term</t>
  </si>
  <si>
    <t>5 years</t>
  </si>
  <si>
    <t>Note 7 - Commitments and Contingencies (Details) - Future Minimum, Non-Cancelable Lease Payments $ in Thousands</t>
  </si>
  <si>
    <t>Future Minimum, Non-Cancelable Lease Payments [Abstract]</t>
  </si>
  <si>
    <t>Total minimum lease payments</t>
  </si>
  <si>
    <t>Note 8 - Related Party Transactions (Details) - USD ($)</t>
  </si>
  <si>
    <t>Apr. 22, 2015</t>
  </si>
  <si>
    <t>Note 8 - Related Party Transactions (Details) [Line Items]</t>
  </si>
  <si>
    <t>Contracts Revenue</t>
  </si>
  <si>
    <t>R-Tech [Member] | Transfer and Assignment of Rights and Assets [Member]</t>
  </si>
  <si>
    <t>Drs. Ueno and Kuno [Member]</t>
  </si>
  <si>
    <t>Related Party, Ownership Percentage</t>
  </si>
  <si>
    <t>50.00%</t>
  </si>
  <si>
    <t>Note 8 - Related Party Transactions (Details) - Expenses Under Agreements With R-Tech - R-Tech [Member] - USD ($) $ in Thousands</t>
  </si>
  <si>
    <t>Related Party Transaction [Line Items]</t>
  </si>
  <si>
    <t>Expenses related to R-Tech</t>
  </si>
  <si>
    <t>Clinical Supplies [Member]</t>
  </si>
  <si>
    <t>Other research and development services [Member]</t>
  </si>
  <si>
    <t>Commercial supplies [Member]</t>
  </si>
  <si>
    <t>Note 8 - Related Party Transactions (Details) - Deferred Revenues Under the Company’s Agreements With R-Tech - USD ($) $ in Thousands</t>
  </si>
  <si>
    <t>Deferred Revenue Arrangement [Line Items]</t>
  </si>
  <si>
    <t>Note 9 - Notes Payable (Details)</t>
  </si>
  <si>
    <t>Jun. 01, 2015</t>
  </si>
  <si>
    <t>Kuno and Ueno Trust [Member] | Subordinated Unsecured Promissory Notes [Member]</t>
  </si>
  <si>
    <t>Note 9 - Notes Payable (Details) [Line Items]</t>
  </si>
  <si>
    <t>Debt Instrument, Interest Rate, Stated Percentage</t>
  </si>
  <si>
    <t>4.42%</t>
  </si>
  <si>
    <t>Note 9 - Notes Payable (Details) - Notes Payable - USD ($) $ in Thousands</t>
  </si>
  <si>
    <t>Note 9 - Notes Payable (Details) - Notes Payable [Line Items]</t>
  </si>
  <si>
    <t>Note Payable Carrying Value</t>
  </si>
  <si>
    <t>SAG [Member]</t>
  </si>
  <si>
    <t>Note Payable Fair Value</t>
  </si>
  <si>
    <t>Note 10 - Collaboration Obligation (Details) - Global License Agreement [Member] - Takeda [Member] - USD ($) $ in Millions</t>
  </si>
  <si>
    <t>Note 10 - Collaboration Obligation (Details) [Line Items]</t>
  </si>
  <si>
    <t>Development Expenses to be Assumed</t>
  </si>
  <si>
    <t>Developmental Expense Reimbursement Obligation</t>
  </si>
  <si>
    <t>Up-front Payment Arrangement [Member]</t>
  </si>
  <si>
    <t>Deferred Revenue</t>
  </si>
  <si>
    <t>Note 11 - Collaboration and License Agreements (Details) - USD ($)</t>
  </si>
  <si>
    <t>Note 11 - Collaboration and License Agreements (Details) [Line Items]</t>
  </si>
  <si>
    <t>Sales Revenue, Goods, Net</t>
  </si>
  <si>
    <t>Takeda [Member] | Global License Agreement [Member]</t>
  </si>
  <si>
    <t>Note 11 - Collaboration and License Agreements (Details) - Cash Streams and Related Revenue Recognized or Deferred Under the Takeda Agreement - USD ($) $ in Thousands</t>
  </si>
  <si>
    <t>Reimbursement of Research and Development Expenses [Member]</t>
  </si>
  <si>
    <t>Collaboration revenue:</t>
  </si>
  <si>
    <t>Cash received</t>
  </si>
  <si>
    <t>Revenue recognized</t>
  </si>
  <si>
    <t>Collaborative Arrangement [Member] | Takeda [Member]</t>
  </si>
  <si>
    <t>Deferred revenue, balance</t>
  </si>
  <si>
    <t>Product Royalty Revenue [Member] | Takeda [Member]</t>
  </si>
  <si>
    <t>Includes billed and unbilled accounts receivable.</t>
  </si>
  <si>
    <t>Note 11 - Collaboration and License Agreements (Details) - Cash Streams and Related Revenue Recognized or Deferred Under the Japan Abbott Agreement - Abbott [Member] - USD ($) $ in Thousands</t>
  </si>
  <si>
    <t>Collaborative Arrangement [Member]</t>
  </si>
  <si>
    <t>Foreign currency effects</t>
  </si>
  <si>
    <t>Product Sales Revenue [Member]</t>
  </si>
  <si>
    <t>Note 12 - Stock Option Plans (Details) - USD ($)</t>
  </si>
  <si>
    <t>Note 12 - Stock Option Plans (Details) [Line Items]</t>
  </si>
  <si>
    <t>Share-based Compensation Arrangement by Share-based Payment Award, Options, Grants in Period, Weighted Average Grant Date Fair Value (in Dollars per share)</t>
  </si>
  <si>
    <t>Employee Service Share-based Compensation, Nonvested Awards, Compensation Not yet Recognized, Stock Options</t>
  </si>
  <si>
    <t>Stock Issued During Period, Value, Employee Stock Purchase Plan</t>
  </si>
  <si>
    <t>Common Class A [Member] | 2006 Employee Stock Purchase Plan [Member]</t>
  </si>
  <si>
    <t>Stock Issued During Period, Shares, Employee Stock Purchase Plans (in Shares)</t>
  </si>
  <si>
    <t>Employee Stock Option [Member]</t>
  </si>
  <si>
    <t>Employee Service Share-based Compensation, Nonvested Awards, Compensation Cost Not yet Recognized, Period for Recognition</t>
  </si>
  <si>
    <t>3 years 43 days</t>
  </si>
  <si>
    <t>Note 12 - Stock Option Plans (Details) - Stock Option Activity - Jun. 30, 2015 - USD ($)</t>
  </si>
  <si>
    <t>2001 Incentive Plan [Member]</t>
  </si>
  <si>
    <t>Note 12 - Stock Option Plans (Details) - Stock Option Activity [Line Items]</t>
  </si>
  <si>
    <t>Options Outstanding</t>
  </si>
  <si>
    <t>Options Outstanding, Weighted Average Exercise Price Per Share</t>
  </si>
  <si>
    <t>Options Outstanding, Weighted Average Remaining Contractual Term (Years)</t>
  </si>
  <si>
    <t>306 days</t>
  </si>
  <si>
    <t>Options Outstanding, Aggregate Intrinsic Value</t>
  </si>
  <si>
    <t>Options exercisable</t>
  </si>
  <si>
    <t>Options exercisable, Weighted Average Exercise Price Per Share</t>
  </si>
  <si>
    <t>Options exercisable, Weighted Average Remaining Contractual Term (Years)</t>
  </si>
  <si>
    <t>Options exercisable, Aggregate Intrinsic Value</t>
  </si>
  <si>
    <t>Options exercised</t>
  </si>
  <si>
    <t>Options exercised, Weighted Average Exercise Price Per Share</t>
  </si>
  <si>
    <t>Non Employee Stock Plan 2001 [Member]</t>
  </si>
  <si>
    <t>Options expired</t>
  </si>
  <si>
    <t>Options expired, Weighted Average Exercise Price Per Share</t>
  </si>
  <si>
    <t>Stock Incentive Plan 2006 [Member]</t>
  </si>
  <si>
    <t>8 years 124 days</t>
  </si>
  <si>
    <t>Options granted</t>
  </si>
  <si>
    <t>6 years</t>
  </si>
  <si>
    <t>Options forfeited</t>
  </si>
  <si>
    <t>Note 13 - Pension Expense (Details) - Net Periodic Benefit Cost Recognized - USD ($) $ in Thousands</t>
  </si>
  <si>
    <t>Net Periodic Benefit Cost Recognized [Abstract]</t>
  </si>
  <si>
    <t>Service cost</t>
  </si>
  <si>
    <t>Interest cost</t>
  </si>
  <si>
    <t>Expected return on assets</t>
  </si>
  <si>
    <t>Amortization of unrecognized net loss</t>
  </si>
  <si>
    <t>Net periodic pension cost</t>
  </si>
  <si>
    <t>Note 14 - Income Taxes (Details) - USD ($)</t>
  </si>
  <si>
    <t>Dec. 31, 2015</t>
  </si>
  <si>
    <t>Note 14 - Income Taxes (Details) [Line Items]</t>
  </si>
  <si>
    <t>Income Tax Expense (Benefit)</t>
  </si>
  <si>
    <t>Liability For Uncertain Tax Positions</t>
  </si>
  <si>
    <t>Increase (Decrease) in Income Taxes</t>
  </si>
  <si>
    <t>Other Current Liabilities [Member]</t>
  </si>
  <si>
    <t>Liability for Uncertain Tax Positions, Current</t>
  </si>
  <si>
    <t>Other Noncurrent Liabilities [Member]</t>
  </si>
  <si>
    <t>Liability for Uncertain Tax Positions, Noncurrent</t>
  </si>
  <si>
    <t>Scenario, Forecast [Member]</t>
  </si>
  <si>
    <t>State and Local Jurisdiction [Member]</t>
  </si>
  <si>
    <t>Note 15 - Segment Reporting (Details)</t>
  </si>
  <si>
    <t>Mar. 31, 2015</t>
  </si>
  <si>
    <t>Number of Operating Segments</t>
  </si>
  <si>
    <t>Label</t>
  </si>
  <si>
    <t>Element</t>
  </si>
  <si>
    <t>Value</t>
  </si>
  <si>
    <t>Share-based Compensation Arrangement by Share-based Payment Award, Options, Outstanding, Weighted Average Exercise Price</t>
  </si>
  <si>
    <t>us-gaap_ShareBasedCompensationArrangementByShareBasedPaymentAwardOptionsOutstandingWeightedAverageExercisePrice</t>
  </si>
  <si>
    <t>Share-based Compensation Arrangement by Share-based Payment Award, Options, Outstanding, Number</t>
  </si>
  <si>
    <t>us-gaap_ShareBasedCompensationArrangementByShareBasedPaymentAwardOptionsOutstandingNumber</t>
  </si>
  <si>
    <t>Two Thousand One Incentive Plan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C8" t="n" s="5">
        <v>45244412</v>
      </c>
    </row>
    <row r="9" spans="1:3">
      <c r="A9" t="s" s="4">
        <v>14</v>
      </c>
      <c r="B9" t="s" s="4">
        <v>15</v>
      </c>
    </row>
    <row r="10" spans="1:3">
      <c r="A10" t="s" s="4">
        <v>16</v>
      </c>
      <c r="B10" t="n" s="5">
        <v>1365216</v>
      </c>
    </row>
    <row r="11" spans="1:3">
      <c r="A11" t="s" s="4">
        <v>17</v>
      </c>
      <c r="B11" t="s" s="4">
        <v>18</v>
      </c>
    </row>
    <row r="12" spans="1:3">
      <c r="A12" t="s" s="4">
        <v>19</v>
      </c>
      <c r="B12" t="s" s="4">
        <v>20</v>
      </c>
    </row>
    <row r="13" spans="1:3">
      <c r="A13" t="s" s="4">
        <v>21</v>
      </c>
      <c r="B13" t="s" s="4">
        <v>22</v>
      </c>
    </row>
    <row r="14" spans="1:3">
      <c r="A14" t="s" s="4">
        <v>23</v>
      </c>
      <c r="B14" t="s" s="4">
        <v>20</v>
      </c>
    </row>
    <row r="15" spans="1:3">
      <c r="A15" t="s" s="4">
        <v>24</v>
      </c>
      <c r="B15" t="s" s="4">
        <v>25</v>
      </c>
    </row>
    <row r="16" spans="1:3">
      <c r="A16" t="s" s="4">
        <v>26</v>
      </c>
      <c r="B16" t="n" s="5">
        <v>2015</v>
      </c>
    </row>
    <row r="17" spans="1:3">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90</v>
      </c>
      <c r="B1" t="s" s="2">
        <v>1</v>
      </c>
    </row>
    <row r="2" spans="1:2">
      <c r="B2" t="s" s="2">
        <v>2</v>
      </c>
    </row>
    <row r="3" spans="1:2">
      <c r="A3" t="s" s="3">
        <v>191</v>
      </c>
    </row>
    <row r="4" spans="1:2">
      <c r="A4" t="s" s="4">
        <v>192</v>
      </c>
      <c r="B4" t="s" s="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4</v>
      </c>
      <c r="B1" t="s" s="2">
        <v>1</v>
      </c>
    </row>
    <row r="2" spans="1:2">
      <c r="B2" t="s" s="2">
        <v>2</v>
      </c>
    </row>
    <row r="3" spans="1:2">
      <c r="A3" t="s" s="3">
        <v>195</v>
      </c>
    </row>
    <row r="4" spans="1:2">
      <c r="A4" t="s" s="4">
        <v>196</v>
      </c>
      <c r="B4" t="s" s="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98</v>
      </c>
      <c r="B1" t="s" s="2">
        <v>1</v>
      </c>
    </row>
    <row r="2" spans="1:2">
      <c r="B2" t="s" s="2">
        <v>2</v>
      </c>
    </row>
    <row r="3" spans="1:2">
      <c r="A3" t="s" s="3">
        <v>199</v>
      </c>
    </row>
    <row r="4" spans="1:2">
      <c r="A4" t="s" s="4">
        <v>200</v>
      </c>
      <c r="B4" t="s"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02</v>
      </c>
      <c r="B1" t="s" s="2">
        <v>1</v>
      </c>
    </row>
    <row r="2" spans="1:2">
      <c r="B2" t="s" s="2">
        <v>2</v>
      </c>
    </row>
    <row r="3" spans="1:2">
      <c r="A3" t="s" s="3">
        <v>203</v>
      </c>
    </row>
    <row r="4" spans="1:2">
      <c r="A4" t="s" s="4">
        <v>204</v>
      </c>
      <c r="B4" t="s"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06</v>
      </c>
      <c r="B1" t="s" s="2">
        <v>1</v>
      </c>
    </row>
    <row r="2" spans="1:2">
      <c r="B2" t="s" s="2">
        <v>2</v>
      </c>
    </row>
    <row r="3" spans="1:2">
      <c r="A3" t="s" s="3">
        <v>207</v>
      </c>
    </row>
    <row r="4" spans="1:2">
      <c r="A4" t="s" s="4">
        <v>208</v>
      </c>
      <c r="B4" t="s"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0</v>
      </c>
      <c r="B1" t="s" s="2">
        <v>1</v>
      </c>
    </row>
    <row r="2" spans="1:2">
      <c r="B2" t="s" s="2">
        <v>2</v>
      </c>
    </row>
    <row r="3" spans="1:2">
      <c r="A3" t="s" s="3">
        <v>211</v>
      </c>
    </row>
    <row r="4" spans="1:2">
      <c r="A4" t="s" s="4">
        <v>212</v>
      </c>
      <c r="B4" t="s"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4</v>
      </c>
      <c r="B1" t="s" s="2">
        <v>1</v>
      </c>
    </row>
    <row r="2" spans="1:2">
      <c r="B2" t="s" s="2">
        <v>2</v>
      </c>
    </row>
    <row r="3" spans="1:2">
      <c r="A3" t="s" s="3">
        <v>215</v>
      </c>
    </row>
    <row r="4" spans="1:2">
      <c r="A4" t="s" s="4">
        <v>216</v>
      </c>
      <c r="B4" t="s" s="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18</v>
      </c>
      <c r="B1" t="s" s="2">
        <v>1</v>
      </c>
    </row>
    <row r="2" spans="1:2">
      <c r="B2" t="s" s="2">
        <v>2</v>
      </c>
    </row>
    <row r="3" spans="1:2">
      <c r="A3" t="s" s="3">
        <v>219</v>
      </c>
    </row>
    <row r="4" spans="1:2">
      <c r="A4" t="s" s="4">
        <v>220</v>
      </c>
      <c r="B4" t="s"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22</v>
      </c>
      <c r="B1" t="s" s="2">
        <v>1</v>
      </c>
    </row>
    <row r="2" spans="1:2">
      <c r="B2" t="s" s="2">
        <v>2</v>
      </c>
    </row>
    <row r="3" spans="1:2">
      <c r="A3" t="s" s="3">
        <v>223</v>
      </c>
    </row>
    <row r="4" spans="1:2">
      <c r="A4" t="s" s="4">
        <v>224</v>
      </c>
      <c r="B4" t="s"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26</v>
      </c>
      <c r="B1" t="s" s="2">
        <v>1</v>
      </c>
    </row>
    <row r="2" spans="1:2">
      <c r="B2" t="s" s="2">
        <v>2</v>
      </c>
    </row>
    <row r="3" spans="1:2">
      <c r="A3" t="s" s="3">
        <v>227</v>
      </c>
    </row>
    <row r="4" spans="1:2">
      <c r="A4" t="s" s="4">
        <v>228</v>
      </c>
      <c r="B4" t="s"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71343</v>
      </c>
      <c r="C3" t="n" s="7">
        <v>71622</v>
      </c>
    </row>
    <row r="4" spans="1:3">
      <c r="A4" t="s" s="4">
        <v>33</v>
      </c>
      <c r="B4" t="n" s="5">
        <v>37153</v>
      </c>
      <c r="C4" t="n" s="5">
        <v>22393</v>
      </c>
    </row>
    <row r="5" spans="1:3">
      <c r="A5" t="s" s="4">
        <v>34</v>
      </c>
      <c r="B5" t="n" s="5">
        <v>16136</v>
      </c>
      <c r="C5" t="n" s="5">
        <v>18576</v>
      </c>
    </row>
    <row r="6" spans="1:3">
      <c r="A6" t="s" s="4">
        <v>35</v>
      </c>
      <c r="B6" t="n" s="5">
        <v>8202</v>
      </c>
      <c r="C6" t="n" s="5">
        <v>5338</v>
      </c>
    </row>
    <row r="7" spans="1:3">
      <c r="A7" t="s" s="4">
        <v>36</v>
      </c>
      <c r="B7" t="n" s="5">
        <v>259</v>
      </c>
      <c r="C7" t="n" s="5">
        <v>476</v>
      </c>
    </row>
    <row r="8" spans="1:3">
      <c r="A8" t="s" s="4">
        <v>37</v>
      </c>
      <c r="B8" t="n" s="5">
        <v>295</v>
      </c>
      <c r="C8" t="n" s="5">
        <v>295</v>
      </c>
    </row>
    <row r="9" spans="1:3">
      <c r="A9" t="s" s="4">
        <v>38</v>
      </c>
      <c r="B9" t="n" s="5">
        <v>213</v>
      </c>
      <c r="C9" t="n" s="5">
        <v>213</v>
      </c>
    </row>
    <row r="10" spans="1:3">
      <c r="A10" t="s" s="4">
        <v>39</v>
      </c>
      <c r="B10" t="n" s="5">
        <v>308</v>
      </c>
    </row>
    <row r="11" spans="1:3">
      <c r="A11" t="s" s="4">
        <v>40</v>
      </c>
      <c r="B11" t="n" s="5">
        <v>2804</v>
      </c>
      <c r="C11" t="n" s="5">
        <v>3411</v>
      </c>
    </row>
    <row r="12" spans="1:3">
      <c r="A12" t="s" s="4">
        <v>41</v>
      </c>
      <c r="B12" t="n" s="5">
        <v>136713</v>
      </c>
      <c r="C12" t="n" s="5">
        <v>122324</v>
      </c>
    </row>
    <row r="13" spans="1:3">
      <c r="A13" t="s" s="4">
        <v>42</v>
      </c>
      <c r="B13" t="n" s="5">
        <v>16655</v>
      </c>
      <c r="C13" t="n" s="5">
        <v>13540</v>
      </c>
    </row>
    <row r="14" spans="1:3">
      <c r="A14" t="s" s="4">
        <v>43</v>
      </c>
      <c r="B14" t="n" s="5">
        <v>526</v>
      </c>
      <c r="C14" t="n" s="5">
        <v>763</v>
      </c>
    </row>
    <row r="15" spans="1:3">
      <c r="A15" t="s" s="4">
        <v>44</v>
      </c>
      <c r="B15" t="n" s="5">
        <v>141</v>
      </c>
      <c r="C15" t="n" s="5">
        <v>151</v>
      </c>
    </row>
    <row r="16" spans="1:3">
      <c r="A16" t="s" s="4">
        <v>45</v>
      </c>
      <c r="B16" t="n" s="5">
        <v>2065</v>
      </c>
      <c r="C16" t="n" s="5">
        <v>571</v>
      </c>
    </row>
    <row r="17" spans="1:3">
      <c r="A17" t="s" s="4">
        <v>46</v>
      </c>
      <c r="B17" t="n" s="5">
        <v>1548</v>
      </c>
      <c r="C17" t="n" s="5">
        <v>1695</v>
      </c>
    </row>
    <row r="18" spans="1:3">
      <c r="A18" t="s" s="4">
        <v>47</v>
      </c>
      <c r="B18" t="n" s="5">
        <v>2356</v>
      </c>
      <c r="C18" t="n" s="5">
        <v>2224</v>
      </c>
    </row>
    <row r="19" spans="1:3">
      <c r="A19" t="s" s="4">
        <v>48</v>
      </c>
      <c r="B19" t="n" s="5">
        <v>253</v>
      </c>
      <c r="C19" t="n" s="5">
        <v>306</v>
      </c>
    </row>
    <row r="20" spans="1:3">
      <c r="A20" t="s" s="4">
        <v>49</v>
      </c>
      <c r="B20" t="n" s="5">
        <v>160257</v>
      </c>
      <c r="C20" t="n" s="5">
        <v>141574</v>
      </c>
    </row>
    <row r="21" spans="1:3">
      <c r="A21" t="s" s="3">
        <v>50</v>
      </c>
    </row>
    <row r="22" spans="1:3">
      <c r="A22" t="s" s="4">
        <v>51</v>
      </c>
      <c r="B22" t="n" s="5">
        <v>3910</v>
      </c>
      <c r="C22" t="n" s="5">
        <v>4143</v>
      </c>
    </row>
    <row r="23" spans="1:3">
      <c r="A23" t="s" s="4">
        <v>52</v>
      </c>
      <c r="B23" t="n" s="5">
        <v>8660</v>
      </c>
      <c r="C23" t="n" s="5">
        <v>8467</v>
      </c>
    </row>
    <row r="24" spans="1:3">
      <c r="A24" t="s" s="4">
        <v>53</v>
      </c>
      <c r="B24" t="n" s="5">
        <v>1728</v>
      </c>
      <c r="C24" t="n" s="5">
        <v>2051</v>
      </c>
    </row>
    <row r="25" spans="1:3">
      <c r="A25" t="s" s="4">
        <v>54</v>
      </c>
      <c r="B25" t="n" s="5">
        <v>5774</v>
      </c>
      <c r="C25" t="n" s="5">
        <v>6000</v>
      </c>
    </row>
    <row r="26" spans="1:3">
      <c r="A26" t="s" s="4">
        <v>55</v>
      </c>
      <c r="B26" t="n" s="5">
        <v>2279</v>
      </c>
      <c r="C26" t="n" s="5">
        <v>1291</v>
      </c>
    </row>
    <row r="27" spans="1:3">
      <c r="A27" t="s" s="4">
        <v>56</v>
      </c>
      <c r="B27" t="n" s="5">
        <v>8411</v>
      </c>
      <c r="C27" t="n" s="5">
        <v>8240</v>
      </c>
    </row>
    <row r="28" spans="1:3">
      <c r="A28" t="s" s="4">
        <v>57</v>
      </c>
      <c r="B28" t="n" s="5">
        <v>2079</v>
      </c>
      <c r="C28" t="n" s="5">
        <v>3618</v>
      </c>
    </row>
    <row r="29" spans="1:3">
      <c r="A29" t="s" s="4">
        <v>58</v>
      </c>
      <c r="B29" t="n" s="5">
        <v>32841</v>
      </c>
      <c r="C29" t="n" s="5">
        <v>33810</v>
      </c>
    </row>
    <row r="30" spans="1:3">
      <c r="A30" t="s" s="4">
        <v>59</v>
      </c>
      <c r="B30" t="n" s="5">
        <v>13330</v>
      </c>
      <c r="C30" t="n" s="5">
        <v>17578</v>
      </c>
    </row>
    <row r="31" spans="1:3">
      <c r="A31" t="s" s="4">
        <v>60</v>
      </c>
      <c r="B31" t="n" s="5">
        <v>4801</v>
      </c>
      <c r="C31" t="n" s="5">
        <v>5118</v>
      </c>
    </row>
    <row r="32" spans="1:3">
      <c r="A32" t="s" s="4">
        <v>61</v>
      </c>
      <c r="B32" t="n" s="5">
        <v>436</v>
      </c>
      <c r="C32" t="n" s="5">
        <v>820</v>
      </c>
    </row>
    <row r="33" spans="1:3">
      <c r="A33" t="s" s="4">
        <v>62</v>
      </c>
      <c r="B33" t="n" s="5">
        <v>2125</v>
      </c>
      <c r="C33" t="n" s="5">
        <v>1936</v>
      </c>
    </row>
    <row r="34" spans="1:3">
      <c r="A34" t="s" s="4">
        <v>63</v>
      </c>
      <c r="B34" t="n" s="5">
        <v>53533</v>
      </c>
      <c r="C34" t="n" s="5">
        <v>59262</v>
      </c>
    </row>
    <row r="35" spans="1:3">
      <c r="A35" t="s" s="3">
        <v>64</v>
      </c>
    </row>
    <row r="36" spans="1:3">
      <c r="A36" t="s" s="4">
        <v>65</v>
      </c>
      <c r="B36" t="n" s="5">
        <v>0</v>
      </c>
      <c r="C36" t="n" s="5">
        <v>0</v>
      </c>
    </row>
    <row r="37" spans="1:3">
      <c r="A37" t="s" s="4">
        <v>66</v>
      </c>
      <c r="B37" t="n" s="5">
        <v>92238</v>
      </c>
      <c r="C37" t="n" s="5">
        <v>83646</v>
      </c>
    </row>
    <row r="38" spans="1:3">
      <c r="A38" t="s" s="4">
        <v>67</v>
      </c>
      <c r="B38" t="n" s="5">
        <v>14096</v>
      </c>
      <c r="C38" t="n" s="5">
        <v>14265</v>
      </c>
    </row>
    <row r="39" spans="1:3">
      <c r="A39" t="s" s="4">
        <v>68</v>
      </c>
      <c r="B39" t="n" s="5">
        <v>-2313</v>
      </c>
      <c r="C39" t="n" s="5">
        <v>-2313</v>
      </c>
    </row>
    <row r="40" spans="1:3">
      <c r="A40" t="s" s="4">
        <v>69</v>
      </c>
      <c r="B40" t="n" s="5">
        <v>2252</v>
      </c>
      <c r="C40" t="n" s="5">
        <v>-13732</v>
      </c>
    </row>
    <row r="41" spans="1:3">
      <c r="A41" t="s" s="4">
        <v>70</v>
      </c>
      <c r="B41" t="n" s="5">
        <v>106724</v>
      </c>
      <c r="C41" t="n" s="5">
        <v>82312</v>
      </c>
    </row>
    <row r="42" spans="1:3">
      <c r="A42" t="s" s="4">
        <v>71</v>
      </c>
      <c r="B42" t="n" s="5">
        <v>160257</v>
      </c>
      <c r="C42" t="n" s="5">
        <v>141574</v>
      </c>
    </row>
    <row r="43" spans="1:3">
      <c r="A43" t="s" s="4">
        <v>72</v>
      </c>
    </row>
    <row r="44" spans="1:3">
      <c r="A44" t="s" s="3">
        <v>64</v>
      </c>
    </row>
    <row r="45" spans="1:3">
      <c r="A45" t="s" s="4">
        <v>73</v>
      </c>
      <c r="B45" t="n" s="5">
        <v>451</v>
      </c>
      <c r="C45" t="n" s="5">
        <v>446</v>
      </c>
    </row>
    <row r="46" spans="1:3">
      <c r="A46" t="s" s="4">
        <v>74</v>
      </c>
    </row>
    <row r="47" spans="1:3">
      <c r="A47" t="s" s="3">
        <v>64</v>
      </c>
    </row>
    <row r="48" spans="1:3">
      <c r="A48" t="s" s="4">
        <v>73</v>
      </c>
      <c r="B48" t="n" s="7">
        <v>0</v>
      </c>
      <c r="C48" t="n"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30</v>
      </c>
      <c r="B1" t="s" s="2">
        <v>1</v>
      </c>
    </row>
    <row r="2" spans="1:2">
      <c r="B2" t="s" s="2">
        <v>2</v>
      </c>
    </row>
    <row r="3" spans="1:2">
      <c r="A3" t="s" s="3">
        <v>231</v>
      </c>
    </row>
    <row r="4" spans="1:2">
      <c r="A4" t="s" s="4">
        <v>232</v>
      </c>
      <c r="B4" t="s"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34</v>
      </c>
      <c r="B1" t="s" s="2">
        <v>1</v>
      </c>
    </row>
    <row r="2" spans="1:2">
      <c r="B2" t="s" s="2">
        <v>2</v>
      </c>
    </row>
    <row r="3" spans="1:2">
      <c r="A3" t="s" s="3">
        <v>235</v>
      </c>
    </row>
    <row r="4" spans="1:2">
      <c r="A4" t="s" s="4">
        <v>236</v>
      </c>
      <c r="B4" t="s"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t="s" s="1">
        <v>238</v>
      </c>
      <c r="B1" t="s" s="2">
        <v>1</v>
      </c>
    </row>
    <row r="2" spans="1:2">
      <c r="B2" t="s" s="2">
        <v>2</v>
      </c>
    </row>
    <row r="3" spans="1:2">
      <c r="A3" t="s" s="3">
        <v>183</v>
      </c>
    </row>
    <row r="4" spans="1:2">
      <c r="A4" t="s" s="4">
        <v>239</v>
      </c>
      <c r="B4" t="s" s="4">
        <v>240</v>
      </c>
    </row>
    <row r="5" spans="1:2">
      <c r="A5" t="s" s="4">
        <v>241</v>
      </c>
      <c r="B5" t="s" s="4">
        <v>242</v>
      </c>
    </row>
    <row r="6" spans="1:2">
      <c r="A6" t="s" s="4">
        <v>243</v>
      </c>
      <c r="B6" t="s" s="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5</v>
      </c>
      <c r="B1" t="s" s="2">
        <v>1</v>
      </c>
    </row>
    <row r="2" spans="1:2">
      <c r="B2" t="s" s="2">
        <v>2</v>
      </c>
    </row>
    <row r="3" spans="1:2">
      <c r="A3" t="s" s="3">
        <v>187</v>
      </c>
    </row>
    <row r="4" spans="1:2">
      <c r="A4" t="s" s="4">
        <v>246</v>
      </c>
      <c r="B4" t="s" s="4">
        <v>247</v>
      </c>
    </row>
    <row r="5" spans="1:2">
      <c r="A5" t="s" s="4">
        <v>248</v>
      </c>
      <c r="B5" t="s" s="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t="s" s="1">
        <v>250</v>
      </c>
      <c r="B1" t="s" s="2">
        <v>1</v>
      </c>
    </row>
    <row r="2" spans="1:2">
      <c r="B2" t="s" s="2">
        <v>2</v>
      </c>
    </row>
    <row r="3" spans="1:2">
      <c r="A3" t="s" s="3">
        <v>191</v>
      </c>
    </row>
    <row r="4" spans="1:2">
      <c r="A4" t="s" s="4">
        <v>251</v>
      </c>
      <c r="B4" t="s" s="4">
        <v>252</v>
      </c>
    </row>
    <row r="5" spans="1:2">
      <c r="A5" t="s" s="4">
        <v>253</v>
      </c>
      <c r="B5" t="s"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t="s" s="1">
        <v>255</v>
      </c>
      <c r="B1" t="s" s="2">
        <v>1</v>
      </c>
    </row>
    <row r="2" spans="1:2">
      <c r="B2" t="s" s="2">
        <v>2</v>
      </c>
    </row>
    <row r="3" spans="1:2">
      <c r="A3" t="s" s="3">
        <v>199</v>
      </c>
    </row>
    <row r="4" spans="1:2">
      <c r="A4" t="s" s="4">
        <v>256</v>
      </c>
      <c r="B4" t="s" s="4">
        <v>257</v>
      </c>
    </row>
    <row r="5" spans="1:2">
      <c r="A5" t="s" s="4">
        <v>258</v>
      </c>
      <c r="B5" t="s" s="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0</v>
      </c>
      <c r="B1" t="s" s="2">
        <v>1</v>
      </c>
    </row>
    <row r="2" spans="1:2">
      <c r="B2" t="s" s="2">
        <v>2</v>
      </c>
    </row>
    <row r="3" spans="1:2">
      <c r="A3" t="s" s="3">
        <v>203</v>
      </c>
    </row>
    <row r="4" spans="1:2">
      <c r="A4" t="s" s="4">
        <v>261</v>
      </c>
      <c r="B4" t="s" s="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t="s" s="1">
        <v>263</v>
      </c>
      <c r="B1" t="s" s="2">
        <v>1</v>
      </c>
    </row>
    <row r="2" spans="1:2">
      <c r="B2" t="s" s="2">
        <v>2</v>
      </c>
    </row>
    <row r="3" spans="1:2">
      <c r="A3" t="s" s="3">
        <v>264</v>
      </c>
    </row>
    <row r="4" spans="1:2">
      <c r="A4" t="s" s="4">
        <v>265</v>
      </c>
      <c r="B4" t="s" s="4">
        <v>266</v>
      </c>
    </row>
    <row r="5" spans="1:2">
      <c r="A5" t="s" s="4">
        <v>267</v>
      </c>
    </row>
    <row r="6" spans="1:2">
      <c r="A6" t="s" s="3">
        <v>264</v>
      </c>
    </row>
    <row r="7" spans="1:2">
      <c r="A7" t="s" s="4">
        <v>268</v>
      </c>
      <c r="B7" t="s" s="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70</v>
      </c>
      <c r="B1" t="s" s="2">
        <v>1</v>
      </c>
    </row>
    <row r="2" spans="1:2">
      <c r="B2" t="s" s="2">
        <v>2</v>
      </c>
    </row>
    <row r="3" spans="1:2">
      <c r="A3" t="s" s="3">
        <v>211</v>
      </c>
    </row>
    <row r="4" spans="1:2">
      <c r="A4" t="s" s="4">
        <v>271</v>
      </c>
      <c r="B4" t="s" s="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r="A1" t="s" s="1">
        <v>273</v>
      </c>
      <c r="B1" t="s" s="2">
        <v>1</v>
      </c>
    </row>
    <row r="2" spans="1:2">
      <c r="B2" t="s" s="2">
        <v>2</v>
      </c>
    </row>
    <row r="3" spans="1:2">
      <c r="A3" t="s" s="4">
        <v>274</v>
      </c>
    </row>
    <row r="4" spans="1:2">
      <c r="A4" t="s" s="3">
        <v>275</v>
      </c>
    </row>
    <row r="5" spans="1:2">
      <c r="A5" t="s" s="4">
        <v>268</v>
      </c>
      <c r="B5" t="s" s="4">
        <v>276</v>
      </c>
    </row>
    <row r="6" spans="1:2">
      <c r="A6" t="s" s="4">
        <v>277</v>
      </c>
    </row>
    <row r="7" spans="1:2">
      <c r="A7" t="s" s="3">
        <v>275</v>
      </c>
    </row>
    <row r="8" spans="1:2">
      <c r="A8" t="s" s="4">
        <v>268</v>
      </c>
      <c r="B8" t="s" s="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5</v>
      </c>
      <c r="B1" t="s" s="2">
        <v>2</v>
      </c>
      <c r="C1" t="s" s="2">
        <v>30</v>
      </c>
    </row>
    <row r="2" spans="1:3">
      <c r="A2" t="s" s="4">
        <v>76</v>
      </c>
      <c r="B2" t="n" s="8">
        <v>0.01</v>
      </c>
      <c r="C2" t="n" s="8">
        <v>0.01</v>
      </c>
    </row>
    <row r="3" spans="1:3">
      <c r="A3" t="s" s="4">
        <v>77</v>
      </c>
      <c r="B3" t="n" s="5">
        <v>5000000</v>
      </c>
      <c r="C3" t="n" s="5">
        <v>5000000</v>
      </c>
    </row>
    <row r="4" spans="1:3">
      <c r="A4" t="s" s="4">
        <v>78</v>
      </c>
      <c r="B4" t="n" s="5">
        <v>0</v>
      </c>
      <c r="C4" t="n" s="5">
        <v>0</v>
      </c>
    </row>
    <row r="5" spans="1:3">
      <c r="A5" t="s" s="4">
        <v>79</v>
      </c>
      <c r="B5" t="n" s="5">
        <v>0</v>
      </c>
      <c r="C5" t="n" s="5">
        <v>0</v>
      </c>
    </row>
    <row r="6" spans="1:3">
      <c r="A6" t="s" s="4">
        <v>80</v>
      </c>
      <c r="B6" t="n" s="5">
        <v>524792</v>
      </c>
      <c r="C6" t="n" s="5">
        <v>524792</v>
      </c>
    </row>
    <row r="7" spans="1:3">
      <c r="A7" t="s" s="4">
        <v>72</v>
      </c>
    </row>
    <row r="8" spans="1:3">
      <c r="A8" t="s" s="4">
        <v>81</v>
      </c>
      <c r="B8" t="n" s="8">
        <v>0.01</v>
      </c>
      <c r="C8" t="n" s="8">
        <v>0.01</v>
      </c>
    </row>
    <row r="9" spans="1:3">
      <c r="A9" t="s" s="4">
        <v>82</v>
      </c>
      <c r="B9" t="n" s="5">
        <v>270000000</v>
      </c>
      <c r="C9" t="n" s="5">
        <v>270000000</v>
      </c>
    </row>
    <row r="10" spans="1:3">
      <c r="A10" t="s" s="4">
        <v>83</v>
      </c>
      <c r="B10" t="n" s="5">
        <v>45179884</v>
      </c>
      <c r="C10" t="n" s="5">
        <v>44602988</v>
      </c>
    </row>
    <row r="11" spans="1:3">
      <c r="A11" t="s" s="4">
        <v>84</v>
      </c>
      <c r="B11" t="n" s="5">
        <v>45179884</v>
      </c>
      <c r="C11" t="n" s="5">
        <v>44602988</v>
      </c>
    </row>
    <row r="12" spans="1:3">
      <c r="A12" t="s" s="4">
        <v>74</v>
      </c>
    </row>
    <row r="13" spans="1:3">
      <c r="A13" t="s" s="4">
        <v>81</v>
      </c>
      <c r="B13" t="n" s="8">
        <v>0.01</v>
      </c>
      <c r="C13" t="n" s="8">
        <v>0.01</v>
      </c>
    </row>
    <row r="14" spans="1:3">
      <c r="A14" t="s" s="4">
        <v>82</v>
      </c>
      <c r="B14" t="n" s="5">
        <v>75000000</v>
      </c>
      <c r="C14" t="n" s="5">
        <v>75000000</v>
      </c>
    </row>
    <row r="15" spans="1:3">
      <c r="A15" t="s" s="4">
        <v>83</v>
      </c>
      <c r="B15" t="n" s="5">
        <v>0</v>
      </c>
      <c r="C15" t="n" s="5">
        <v>0</v>
      </c>
    </row>
    <row r="16" spans="1:3">
      <c r="A16" t="s" s="4">
        <v>84</v>
      </c>
      <c r="B16" t="n" s="5">
        <v>0</v>
      </c>
      <c r="C16"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9</v>
      </c>
      <c r="B1" t="s" s="2">
        <v>1</v>
      </c>
    </row>
    <row r="2" spans="1:2">
      <c r="B2" t="s" s="2">
        <v>2</v>
      </c>
    </row>
    <row r="3" spans="1:2">
      <c r="A3" t="s" s="3">
        <v>223</v>
      </c>
    </row>
    <row r="4" spans="1:2">
      <c r="A4" t="s" s="4">
        <v>280</v>
      </c>
      <c r="B4" t="s" s="4">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82</v>
      </c>
      <c r="B1" t="s" s="2">
        <v>1</v>
      </c>
    </row>
    <row r="2" spans="1:2">
      <c r="B2" t="s" s="2">
        <v>2</v>
      </c>
    </row>
    <row r="3" spans="1:2">
      <c r="A3" t="s" s="3">
        <v>227</v>
      </c>
    </row>
    <row r="4" spans="1:2">
      <c r="A4" t="s" s="4">
        <v>283</v>
      </c>
      <c r="B4" t="s" s="4">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285</v>
      </c>
      <c r="B1" t="s" s="2">
        <v>286</v>
      </c>
      <c r="C1" t="s" s="2">
        <v>2</v>
      </c>
      <c r="D1" t="s" s="2">
        <v>287</v>
      </c>
      <c r="E1" t="s" s="2">
        <v>2</v>
      </c>
      <c r="F1" t="s" s="2">
        <v>2</v>
      </c>
    </row>
    <row r="2" spans="1:6">
      <c r="A2" t="s" s="3">
        <v>288</v>
      </c>
    </row>
    <row r="3" spans="1:6">
      <c r="A3" t="s" s="4">
        <v>289</v>
      </c>
      <c r="F3" t="n" s="7">
        <v>2000000</v>
      </c>
    </row>
    <row r="4" spans="1:6">
      <c r="A4" t="s" s="4">
        <v>274</v>
      </c>
    </row>
    <row r="5" spans="1:6">
      <c r="A5" t="s" s="3">
        <v>288</v>
      </c>
    </row>
    <row r="6" spans="1:6">
      <c r="A6" t="s" s="4">
        <v>290</v>
      </c>
      <c r="F6" t="s" s="4">
        <v>291</v>
      </c>
    </row>
    <row r="7" spans="1:6">
      <c r="A7" t="s" s="4">
        <v>292</v>
      </c>
    </row>
    <row r="8" spans="1:6">
      <c r="A8" t="s" s="3">
        <v>288</v>
      </c>
    </row>
    <row r="9" spans="1:6">
      <c r="A9" t="s" s="4">
        <v>293</v>
      </c>
      <c r="E9" t="n" s="7">
        <v>1500000</v>
      </c>
    </row>
    <row r="10" spans="1:6">
      <c r="A10" t="s" s="4">
        <v>294</v>
      </c>
    </row>
    <row r="11" spans="1:6">
      <c r="A11" t="s" s="3">
        <v>288</v>
      </c>
    </row>
    <row r="12" spans="1:6">
      <c r="A12" t="s" s="4">
        <v>293</v>
      </c>
      <c r="D12" t="n" s="7">
        <v>1000000</v>
      </c>
    </row>
    <row r="13" spans="1:6">
      <c r="A13" t="s" s="4">
        <v>295</v>
      </c>
    </row>
    <row r="14" spans="1:6">
      <c r="A14" t="s" s="3">
        <v>288</v>
      </c>
    </row>
    <row r="15" spans="1:6">
      <c r="A15" t="s" s="4">
        <v>293</v>
      </c>
      <c r="C15" t="n" s="7">
        <v>500000</v>
      </c>
    </row>
    <row r="16" spans="1:6">
      <c r="A16" t="s" s="4">
        <v>296</v>
      </c>
    </row>
    <row r="17" spans="1:6">
      <c r="A17" t="s" s="3">
        <v>288</v>
      </c>
    </row>
    <row r="18" spans="1:6">
      <c r="A18" t="s" s="4">
        <v>297</v>
      </c>
      <c r="B18" t="n" s="7">
        <v>2600000</v>
      </c>
    </row>
    <row r="19" spans="1:6">
      <c r="A19" t="s" s="4">
        <v>289</v>
      </c>
      <c r="B19" t="n" s="5">
        <v>2000000</v>
      </c>
    </row>
    <row r="20" spans="1:6">
      <c r="A20" t="s" s="4">
        <v>298</v>
      </c>
      <c r="B20" t="n" s="7">
        <v>6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299</v>
      </c>
      <c r="B1" t="s" s="2">
        <v>86</v>
      </c>
      <c r="D1" t="s" s="2">
        <v>1</v>
      </c>
      <c r="F1" t="s" s="2">
        <v>300</v>
      </c>
    </row>
    <row r="2" spans="1:6">
      <c r="B2" t="s" s="2">
        <v>2</v>
      </c>
      <c r="C2" t="s" s="2">
        <v>87</v>
      </c>
      <c r="D2" t="s" s="2">
        <v>2</v>
      </c>
      <c r="E2" t="s" s="2">
        <v>87</v>
      </c>
      <c r="F2" t="s" s="2">
        <v>30</v>
      </c>
    </row>
    <row r="3" spans="1:6">
      <c r="A3" t="s" s="3">
        <v>301</v>
      </c>
    </row>
    <row r="4" spans="1:6">
      <c r="A4" t="s" s="4">
        <v>302</v>
      </c>
      <c r="B4" t="n" s="9">
        <v>32.5</v>
      </c>
      <c r="D4" t="n" s="9">
        <v>32.5</v>
      </c>
      <c r="F4" t="n" s="7">
        <v>37</v>
      </c>
    </row>
    <row r="5" spans="1:6">
      <c r="A5" t="s" s="4">
        <v>303</v>
      </c>
      <c r="B5" t="s" s="4">
        <v>304</v>
      </c>
      <c r="D5" t="s" s="4">
        <v>304</v>
      </c>
      <c r="F5" t="s" s="4">
        <v>305</v>
      </c>
    </row>
    <row r="6" spans="1:6">
      <c r="A6" t="s" s="4">
        <v>306</v>
      </c>
    </row>
    <row r="7" spans="1:6">
      <c r="A7" t="s" s="3">
        <v>301</v>
      </c>
    </row>
    <row r="8" spans="1:6">
      <c r="A8" t="s" s="4">
        <v>307</v>
      </c>
      <c r="B8" t="s" s="4">
        <v>308</v>
      </c>
      <c r="C8" t="s" s="4">
        <v>309</v>
      </c>
      <c r="D8" t="s" s="4">
        <v>310</v>
      </c>
      <c r="E8" t="s" s="4">
        <v>311</v>
      </c>
    </row>
    <row r="9" spans="1:6">
      <c r="A9" t="s" s="4">
        <v>312</v>
      </c>
    </row>
    <row r="10" spans="1:6">
      <c r="A10" t="s" s="3">
        <v>301</v>
      </c>
    </row>
    <row r="11" spans="1:6">
      <c r="A11" t="s" s="4">
        <v>307</v>
      </c>
      <c r="D11" t="s" s="4">
        <v>313</v>
      </c>
      <c r="F11" t="s" s="4">
        <v>314</v>
      </c>
    </row>
    <row r="12" spans="1:6">
      <c r="A12" t="s" s="4">
        <v>315</v>
      </c>
    </row>
    <row r="13" spans="1:6">
      <c r="A13" t="s" s="3">
        <v>301</v>
      </c>
    </row>
    <row r="14" spans="1:6">
      <c r="A14" t="s" s="4">
        <v>307</v>
      </c>
      <c r="B14" t="s" s="4">
        <v>316</v>
      </c>
      <c r="C14" t="s" s="4">
        <v>317</v>
      </c>
      <c r="D14" t="s" s="4">
        <v>318</v>
      </c>
      <c r="E14" t="s" s="4">
        <v>31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0</v>
      </c>
      <c r="B1" t="s" s="2">
        <v>86</v>
      </c>
      <c r="D1" t="s" s="2">
        <v>1</v>
      </c>
    </row>
    <row r="2" spans="1:5">
      <c r="B2" t="s" s="2">
        <v>2</v>
      </c>
      <c r="C2" t="s" s="2">
        <v>87</v>
      </c>
      <c r="D2" t="s" s="2">
        <v>2</v>
      </c>
      <c r="E2" t="s" s="2">
        <v>87</v>
      </c>
    </row>
    <row r="3" spans="1:5">
      <c r="A3" t="s" s="3">
        <v>321</v>
      </c>
    </row>
    <row r="4" spans="1:5">
      <c r="A4" t="s" s="4">
        <v>322</v>
      </c>
      <c r="B4" t="n" s="7">
        <v>9576</v>
      </c>
      <c r="C4" t="n" s="7">
        <v>1610</v>
      </c>
      <c r="D4" t="n" s="7">
        <v>15984</v>
      </c>
      <c r="E4" t="n" s="7">
        <v>2366</v>
      </c>
    </row>
    <row r="5" spans="1:5">
      <c r="A5" t="s" s="3">
        <v>323</v>
      </c>
    </row>
    <row r="6" spans="1:5">
      <c r="A6" t="s" s="4">
        <v>324</v>
      </c>
      <c r="B6" t="n" s="5">
        <v>44627</v>
      </c>
      <c r="C6" t="n" s="5">
        <v>43640</v>
      </c>
      <c r="D6" t="n" s="5">
        <v>44497</v>
      </c>
      <c r="E6" t="n" s="5">
        <v>43521</v>
      </c>
    </row>
    <row r="7" spans="1:5">
      <c r="A7" t="s" s="4">
        <v>325</v>
      </c>
      <c r="B7" t="n" s="5">
        <v>1572</v>
      </c>
      <c r="D7" t="n" s="5">
        <v>1549</v>
      </c>
      <c r="E7" t="n" s="5">
        <v>88</v>
      </c>
    </row>
    <row r="8" spans="1:5">
      <c r="B8" t="n" s="5">
        <v>46199</v>
      </c>
      <c r="C8" t="n" s="5">
        <v>43640</v>
      </c>
      <c r="D8" t="n" s="5">
        <v>46046</v>
      </c>
      <c r="E8" t="n" s="5">
        <v>43609</v>
      </c>
    </row>
    <row r="9" spans="1:5">
      <c r="A9" t="s" s="4">
        <v>326</v>
      </c>
      <c r="B9" t="n" s="8">
        <v>0.21</v>
      </c>
      <c r="C9" t="n" s="8">
        <v>0.04</v>
      </c>
      <c r="D9" t="n" s="8">
        <v>0.35</v>
      </c>
      <c r="E9" t="n" s="8">
        <v>0.05</v>
      </c>
    </row>
    <row r="10" spans="1:5">
      <c r="A10" t="s" s="4">
        <v>327</v>
      </c>
      <c r="B10" t="n" s="8">
        <v>0.21</v>
      </c>
      <c r="C10" t="n" s="8">
        <v>0.04</v>
      </c>
      <c r="D10" t="n" s="8">
        <v>0.36</v>
      </c>
      <c r="E10" t="n" s="8">
        <v>0.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8</v>
      </c>
      <c r="B1" t="s" s="2">
        <v>86</v>
      </c>
      <c r="D1" t="s" s="2">
        <v>1</v>
      </c>
    </row>
    <row r="2" spans="1:5">
      <c r="B2" t="s" s="2">
        <v>2</v>
      </c>
      <c r="C2" t="s" s="2">
        <v>87</v>
      </c>
      <c r="D2" t="s" s="2">
        <v>2</v>
      </c>
      <c r="E2" t="s" s="2">
        <v>87</v>
      </c>
    </row>
    <row r="3" spans="1:5">
      <c r="A3" t="s" s="4">
        <v>329</v>
      </c>
    </row>
    <row r="4" spans="1:5">
      <c r="A4" t="s" s="3">
        <v>330</v>
      </c>
    </row>
    <row r="5" spans="1:5">
      <c r="A5" t="s" s="4">
        <v>331</v>
      </c>
      <c r="B5" t="n" s="5">
        <v>1083</v>
      </c>
      <c r="C5" t="n" s="5">
        <v>1169</v>
      </c>
      <c r="D5" t="n" s="5">
        <v>733</v>
      </c>
      <c r="E5" t="n" s="5">
        <v>93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332</v>
      </c>
      <c r="B1" t="s" s="2">
        <v>2</v>
      </c>
      <c r="C1" t="s" s="2">
        <v>30</v>
      </c>
    </row>
    <row r="2" spans="1:3">
      <c r="A2" t="s" s="3">
        <v>191</v>
      </c>
    </row>
    <row r="3" spans="1:3">
      <c r="A3" t="s" s="4">
        <v>333</v>
      </c>
      <c r="B3" t="n" s="9">
        <v>6.2</v>
      </c>
      <c r="C3" t="n" s="7">
        <v>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4</v>
      </c>
      <c r="B1" t="s" s="2">
        <v>2</v>
      </c>
      <c r="C1" t="s" s="2">
        <v>30</v>
      </c>
    </row>
    <row r="2" spans="1:3">
      <c r="A2" t="s" s="4">
        <v>335</v>
      </c>
    </row>
    <row r="3" spans="1:3">
      <c r="A3" t="s" s="3">
        <v>336</v>
      </c>
    </row>
    <row r="4" spans="1:3">
      <c r="A4" t="s" s="4">
        <v>337</v>
      </c>
      <c r="B4" t="n" s="7">
        <v>37152</v>
      </c>
      <c r="C4" t="n" s="7">
        <v>22387</v>
      </c>
    </row>
    <row r="5" spans="1:3">
      <c r="A5" t="s" s="4">
        <v>338</v>
      </c>
      <c r="B5" t="n" s="5">
        <v>10</v>
      </c>
      <c r="C5" t="n" s="5">
        <v>9</v>
      </c>
    </row>
    <row r="6" spans="1:3">
      <c r="A6" t="s" s="4">
        <v>339</v>
      </c>
      <c r="B6" t="n" s="5">
        <v>-9</v>
      </c>
      <c r="C6" t="n" s="5">
        <v>-3</v>
      </c>
    </row>
    <row r="7" spans="1:3">
      <c r="A7" t="s" s="4">
        <v>340</v>
      </c>
      <c r="B7" t="n" s="5">
        <v>37153</v>
      </c>
      <c r="C7" t="n" s="5">
        <v>22393</v>
      </c>
    </row>
    <row r="8" spans="1:3">
      <c r="A8" t="s" s="4">
        <v>341</v>
      </c>
    </row>
    <row r="9" spans="1:3">
      <c r="A9" t="s" s="3">
        <v>336</v>
      </c>
    </row>
    <row r="10" spans="1:3">
      <c r="A10" t="s" s="4">
        <v>337</v>
      </c>
      <c r="B10" t="n" s="5">
        <v>7000</v>
      </c>
      <c r="C10" t="n" s="5">
        <v>2500</v>
      </c>
    </row>
    <row r="11" spans="1:3">
      <c r="A11" t="s" s="4">
        <v>340</v>
      </c>
      <c r="B11" t="n" s="5">
        <v>7000</v>
      </c>
      <c r="C11" t="n" s="5">
        <v>2500</v>
      </c>
    </row>
    <row r="12" spans="1:3">
      <c r="A12" t="s" s="4">
        <v>342</v>
      </c>
    </row>
    <row r="13" spans="1:3">
      <c r="A13" t="s" s="3">
        <v>336</v>
      </c>
    </row>
    <row r="14" spans="1:3">
      <c r="A14" t="s" s="4">
        <v>337</v>
      </c>
      <c r="B14" t="n" s="5">
        <v>8489</v>
      </c>
    </row>
    <row r="15" spans="1:3">
      <c r="A15" t="s" s="4">
        <v>338</v>
      </c>
      <c r="B15" t="n" s="5">
        <v>10</v>
      </c>
    </row>
    <row r="16" spans="1:3">
      <c r="A16" t="s" s="4">
        <v>340</v>
      </c>
      <c r="B16" t="n" s="5">
        <v>8499</v>
      </c>
    </row>
    <row r="17" spans="1:3">
      <c r="A17" t="s" s="4">
        <v>343</v>
      </c>
    </row>
    <row r="18" spans="1:3">
      <c r="A18" t="s" s="3">
        <v>336</v>
      </c>
    </row>
    <row r="19" spans="1:3">
      <c r="A19" t="s" s="4">
        <v>337</v>
      </c>
      <c r="B19" t="n" s="5">
        <v>13735</v>
      </c>
      <c r="C19" t="n" s="5">
        <v>4575</v>
      </c>
    </row>
    <row r="20" spans="1:3">
      <c r="A20" t="s" s="4">
        <v>339</v>
      </c>
      <c r="B20" t="n" s="5">
        <v>-9</v>
      </c>
      <c r="C20" t="n" s="5">
        <v>-3</v>
      </c>
    </row>
    <row r="21" spans="1:3">
      <c r="A21" t="s" s="4">
        <v>340</v>
      </c>
      <c r="B21" t="n" s="5">
        <v>13726</v>
      </c>
      <c r="C21" t="n" s="5">
        <v>4572</v>
      </c>
    </row>
    <row r="22" spans="1:3">
      <c r="A22" t="s" s="4">
        <v>344</v>
      </c>
    </row>
    <row r="23" spans="1:3">
      <c r="A23" t="s" s="3">
        <v>336</v>
      </c>
    </row>
    <row r="24" spans="1:3">
      <c r="A24" t="s" s="4">
        <v>337</v>
      </c>
      <c r="B24" t="n" s="5">
        <v>7428</v>
      </c>
      <c r="C24" t="n" s="5">
        <v>11109</v>
      </c>
    </row>
    <row r="25" spans="1:3">
      <c r="A25" t="s" s="4">
        <v>338</v>
      </c>
      <c r="C25" t="n" s="5">
        <v>8</v>
      </c>
    </row>
    <row r="26" spans="1:3">
      <c r="A26" t="s" s="4">
        <v>340</v>
      </c>
      <c r="B26" t="n" s="5">
        <v>7428</v>
      </c>
      <c r="C26" t="n" s="5">
        <v>11117</v>
      </c>
    </row>
    <row r="27" spans="1:3">
      <c r="A27" t="s" s="4">
        <v>345</v>
      </c>
    </row>
    <row r="28" spans="1:3">
      <c r="A28" t="s" s="3">
        <v>336</v>
      </c>
    </row>
    <row r="29" spans="1:3">
      <c r="A29" t="s" s="4">
        <v>337</v>
      </c>
      <c r="B29" t="n" s="5">
        <v>500</v>
      </c>
    </row>
    <row r="30" spans="1:3">
      <c r="A30" t="s" s="4">
        <v>340</v>
      </c>
      <c r="B30" t="n" s="5">
        <v>500</v>
      </c>
    </row>
    <row r="31" spans="1:3">
      <c r="A31" t="s" s="4">
        <v>346</v>
      </c>
    </row>
    <row r="32" spans="1:3">
      <c r="A32" t="s" s="3">
        <v>336</v>
      </c>
    </row>
    <row r="33" spans="1:3">
      <c r="A33" t="s" s="4">
        <v>337</v>
      </c>
      <c r="C33" t="n" s="5">
        <v>4203</v>
      </c>
    </row>
    <row r="34" spans="1:3">
      <c r="A34" t="s" s="4">
        <v>338</v>
      </c>
      <c r="C34" t="n" s="5">
        <v>1</v>
      </c>
    </row>
    <row r="35" spans="1:3">
      <c r="A35" t="s" s="4">
        <v>340</v>
      </c>
      <c r="C35" t="n" s="5">
        <v>4204</v>
      </c>
    </row>
    <row r="36" spans="1:3">
      <c r="A36" t="s" s="4">
        <v>347</v>
      </c>
    </row>
    <row r="37" spans="1:3">
      <c r="A37" t="s" s="3">
        <v>336</v>
      </c>
    </row>
    <row r="38" spans="1:3">
      <c r="A38" t="s" s="4">
        <v>337</v>
      </c>
      <c r="B38" t="n" s="5">
        <v>16655</v>
      </c>
      <c r="C38" t="n" s="5">
        <v>13556</v>
      </c>
    </row>
    <row r="39" spans="1:3">
      <c r="A39" t="s" s="4">
        <v>339</v>
      </c>
      <c r="C39" t="n" s="5">
        <v>-16</v>
      </c>
    </row>
    <row r="40" spans="1:3">
      <c r="A40" t="s" s="4">
        <v>340</v>
      </c>
      <c r="B40" t="n" s="5">
        <v>16655</v>
      </c>
      <c r="C40" t="n" s="5">
        <v>13540</v>
      </c>
    </row>
    <row r="41" spans="1:3">
      <c r="A41" t="s" s="4">
        <v>348</v>
      </c>
    </row>
    <row r="42" spans="1:3">
      <c r="A42" t="s" s="3">
        <v>336</v>
      </c>
    </row>
    <row r="43" spans="1:3">
      <c r="A43" t="s" s="4">
        <v>337</v>
      </c>
      <c r="B43" t="n" s="5">
        <v>5250</v>
      </c>
      <c r="C43" t="n" s="5">
        <v>5000</v>
      </c>
    </row>
    <row r="44" spans="1:3">
      <c r="A44" t="s" s="4">
        <v>340</v>
      </c>
      <c r="B44" t="n" s="5">
        <v>5250</v>
      </c>
      <c r="C44" t="n" s="5">
        <v>5000</v>
      </c>
    </row>
    <row r="45" spans="1:3">
      <c r="A45" t="s" s="4">
        <v>349</v>
      </c>
    </row>
    <row r="46" spans="1:3">
      <c r="A46" t="s" s="3">
        <v>336</v>
      </c>
    </row>
    <row r="47" spans="1:3">
      <c r="A47" t="s" s="4">
        <v>337</v>
      </c>
      <c r="C47" t="n" s="5">
        <v>509</v>
      </c>
    </row>
    <row r="48" spans="1:3">
      <c r="A48" t="s" s="4">
        <v>339</v>
      </c>
      <c r="C48" t="n" s="5">
        <v>-1</v>
      </c>
    </row>
    <row r="49" spans="1:3">
      <c r="A49" t="s" s="4">
        <v>340</v>
      </c>
      <c r="C49" t="n" s="5">
        <v>508</v>
      </c>
    </row>
    <row r="50" spans="1:3">
      <c r="A50" t="s" s="4">
        <v>350</v>
      </c>
    </row>
    <row r="51" spans="1:3">
      <c r="A51" t="s" s="3">
        <v>336</v>
      </c>
    </row>
    <row r="52" spans="1:3">
      <c r="A52" t="s" s="4">
        <v>337</v>
      </c>
      <c r="B52" t="n" s="5">
        <v>11405</v>
      </c>
      <c r="C52" t="n" s="5">
        <v>8047</v>
      </c>
    </row>
    <row r="53" spans="1:3">
      <c r="A53" t="s" s="4">
        <v>339</v>
      </c>
      <c r="C53" t="n" s="5">
        <v>-15</v>
      </c>
    </row>
    <row r="54" spans="1:3">
      <c r="A54" t="s" s="4">
        <v>340</v>
      </c>
      <c r="B54" t="n" s="7">
        <v>11405</v>
      </c>
      <c r="C54" t="n" s="7">
        <v>803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57"/>
    <col customWidth="1" max="3" min="3" width="4"/>
    <col customWidth="1" max="4" min="4" width="14"/>
    <col customWidth="1" max="5" min="5" width="4"/>
  </cols>
  <sheetData>
    <row r="1" spans="1:5">
      <c r="A1" t="s" s="1">
        <v>351</v>
      </c>
      <c r="B1" t="s" s="2">
        <v>2</v>
      </c>
      <c r="D1" t="s" s="2">
        <v>30</v>
      </c>
    </row>
    <row r="2" spans="1:5">
      <c r="A2" t="s" s="3">
        <v>352</v>
      </c>
    </row>
    <row r="3" spans="1:5">
      <c r="A3" t="s" s="4">
        <v>353</v>
      </c>
      <c r="B3" t="n" s="7">
        <v>59993</v>
      </c>
      <c r="C3" t="s" s="4">
        <v>354</v>
      </c>
      <c r="D3" t="n" s="7">
        <v>63920</v>
      </c>
      <c r="E3" t="s" s="4">
        <v>355</v>
      </c>
    </row>
    <row r="4" spans="1:5">
      <c r="A4" t="s" s="4">
        <v>356</v>
      </c>
    </row>
    <row r="5" spans="1:5">
      <c r="A5" t="s" s="3">
        <v>352</v>
      </c>
    </row>
    <row r="6" spans="1:5">
      <c r="A6" t="s" s="4">
        <v>353</v>
      </c>
      <c r="B6" t="n" s="5">
        <v>12250</v>
      </c>
      <c r="D6" t="n" s="5">
        <v>8000</v>
      </c>
    </row>
    <row r="7" spans="1:5">
      <c r="A7" t="s" s="4">
        <v>357</v>
      </c>
    </row>
    <row r="8" spans="1:5">
      <c r="A8" t="s" s="3">
        <v>352</v>
      </c>
    </row>
    <row r="9" spans="1:5">
      <c r="A9" t="s" s="4">
        <v>353</v>
      </c>
      <c r="B9" t="n" s="5">
        <v>8499</v>
      </c>
      <c r="D9" t="n" s="5">
        <v>15092</v>
      </c>
    </row>
    <row r="10" spans="1:5">
      <c r="A10" t="s" s="4">
        <v>358</v>
      </c>
    </row>
    <row r="11" spans="1:5">
      <c r="A11" t="s" s="3">
        <v>352</v>
      </c>
    </row>
    <row r="12" spans="1:5">
      <c r="A12" t="s" s="4">
        <v>353</v>
      </c>
      <c r="B12" t="n" s="5">
        <v>13727</v>
      </c>
      <c r="D12" t="n" s="5">
        <v>10181</v>
      </c>
    </row>
    <row r="13" spans="1:5">
      <c r="A13" t="s" s="4">
        <v>359</v>
      </c>
    </row>
    <row r="14" spans="1:5">
      <c r="A14" t="s" s="3">
        <v>352</v>
      </c>
    </row>
    <row r="15" spans="1:5">
      <c r="A15" t="s" s="4">
        <v>353</v>
      </c>
      <c r="B15" t="n" s="5">
        <v>6185</v>
      </c>
      <c r="D15" t="n" s="5">
        <v>3111</v>
      </c>
    </row>
    <row r="16" spans="1:5">
      <c r="A16" t="s" s="4">
        <v>360</v>
      </c>
    </row>
    <row r="17" spans="1:5">
      <c r="A17" t="s" s="3">
        <v>352</v>
      </c>
    </row>
    <row r="18" spans="1:5">
      <c r="A18" t="s" s="4">
        <v>353</v>
      </c>
      <c r="B18" t="n" s="5">
        <v>18832</v>
      </c>
      <c r="D18" t="n" s="5">
        <v>12686</v>
      </c>
    </row>
    <row r="19" spans="1:5">
      <c r="A19" t="s" s="4">
        <v>361</v>
      </c>
    </row>
    <row r="20" spans="1:5">
      <c r="A20" t="s" s="3">
        <v>352</v>
      </c>
    </row>
    <row r="21" spans="1:5">
      <c r="A21" t="s" s="4">
        <v>353</v>
      </c>
      <c r="B21" t="n" s="5">
        <v>500</v>
      </c>
    </row>
    <row r="22" spans="1:5">
      <c r="A22" t="s" s="4">
        <v>362</v>
      </c>
    </row>
    <row r="23" spans="1:5">
      <c r="A23" t="s" s="3">
        <v>352</v>
      </c>
    </row>
    <row r="24" spans="1:5">
      <c r="A24" t="s" s="4">
        <v>353</v>
      </c>
      <c r="D24" t="n" s="5">
        <v>14850</v>
      </c>
    </row>
    <row r="25" spans="1:5">
      <c r="A25" t="s" s="4">
        <v>363</v>
      </c>
    </row>
    <row r="26" spans="1:5">
      <c r="A26" t="s" s="3">
        <v>352</v>
      </c>
    </row>
    <row r="27" spans="1:5">
      <c r="A27" t="s" s="4">
        <v>353</v>
      </c>
      <c r="B27" t="n" s="5">
        <v>6185</v>
      </c>
      <c r="C27" t="s" s="4">
        <v>354</v>
      </c>
      <c r="D27" t="n" s="5">
        <v>3111</v>
      </c>
      <c r="E27" t="s" s="4">
        <v>355</v>
      </c>
    </row>
    <row r="28" spans="1:5">
      <c r="A28" t="s" s="4">
        <v>364</v>
      </c>
    </row>
    <row r="29" spans="1:5">
      <c r="A29" t="s" s="3">
        <v>352</v>
      </c>
    </row>
    <row r="30" spans="1:5">
      <c r="A30" t="s" s="4">
        <v>353</v>
      </c>
      <c r="B30" t="n" s="5">
        <v>6185</v>
      </c>
      <c r="D30" t="n" s="5">
        <v>3111</v>
      </c>
    </row>
    <row r="31" spans="1:5">
      <c r="A31" t="s" s="4">
        <v>365</v>
      </c>
    </row>
    <row r="32" spans="1:5">
      <c r="A32" t="s" s="3">
        <v>352</v>
      </c>
    </row>
    <row r="33" spans="1:5">
      <c r="A33" t="s" s="4">
        <v>353</v>
      </c>
      <c r="B33" t="n" s="5">
        <v>53808</v>
      </c>
      <c r="C33" t="s" s="4">
        <v>354</v>
      </c>
      <c r="D33" t="n" s="5">
        <v>60809</v>
      </c>
      <c r="E33" t="s" s="4">
        <v>355</v>
      </c>
    </row>
    <row r="34" spans="1:5">
      <c r="A34" t="s" s="4">
        <v>366</v>
      </c>
    </row>
    <row r="35" spans="1:5">
      <c r="A35" t="s" s="3">
        <v>352</v>
      </c>
    </row>
    <row r="36" spans="1:5">
      <c r="A36" t="s" s="4">
        <v>353</v>
      </c>
      <c r="B36" t="n" s="5">
        <v>12250</v>
      </c>
      <c r="D36" t="n" s="5">
        <v>8000</v>
      </c>
    </row>
    <row r="37" spans="1:5">
      <c r="A37" t="s" s="4">
        <v>367</v>
      </c>
    </row>
    <row r="38" spans="1:5">
      <c r="A38" t="s" s="3">
        <v>352</v>
      </c>
    </row>
    <row r="39" spans="1:5">
      <c r="A39" t="s" s="4">
        <v>353</v>
      </c>
      <c r="B39" t="n" s="5">
        <v>8499</v>
      </c>
      <c r="D39" t="n" s="5">
        <v>15092</v>
      </c>
    </row>
    <row r="40" spans="1:5">
      <c r="A40" t="s" s="4">
        <v>368</v>
      </c>
    </row>
    <row r="41" spans="1:5">
      <c r="A41" t="s" s="3">
        <v>352</v>
      </c>
    </row>
    <row r="42" spans="1:5">
      <c r="A42" t="s" s="4">
        <v>353</v>
      </c>
      <c r="B42" t="n" s="5">
        <v>13727</v>
      </c>
      <c r="D42" t="n" s="5">
        <v>10181</v>
      </c>
    </row>
    <row r="43" spans="1:5">
      <c r="A43" t="s" s="4">
        <v>369</v>
      </c>
    </row>
    <row r="44" spans="1:5">
      <c r="A44" t="s" s="3">
        <v>352</v>
      </c>
    </row>
    <row r="45" spans="1:5">
      <c r="A45" t="s" s="4">
        <v>353</v>
      </c>
      <c r="B45" t="n" s="5">
        <v>18832</v>
      </c>
      <c r="D45" t="n" s="5">
        <v>12686</v>
      </c>
    </row>
    <row r="46" spans="1:5">
      <c r="A46" t="s" s="4">
        <v>370</v>
      </c>
    </row>
    <row r="47" spans="1:5">
      <c r="A47" t="s" s="3">
        <v>352</v>
      </c>
    </row>
    <row r="48" spans="1:5">
      <c r="A48" t="s" s="4">
        <v>353</v>
      </c>
      <c r="B48" t="n" s="7">
        <v>500</v>
      </c>
    </row>
    <row r="49" spans="1:5">
      <c r="A49" t="s" s="4">
        <v>371</v>
      </c>
    </row>
    <row r="50" spans="1:5">
      <c r="A50" t="s" s="3">
        <v>352</v>
      </c>
    </row>
    <row r="51" spans="1:5">
      <c r="A51" t="s" s="4">
        <v>353</v>
      </c>
      <c r="D51" t="n" s="7">
        <v>14850</v>
      </c>
    </row>
    <row r="52" spans="1:5">
      <c r="A52" t="s" s="4">
        <v>372</v>
      </c>
    </row>
    <row r="53" spans="1:5">
      <c r="A53" t="s" s="3">
        <v>352</v>
      </c>
    </row>
    <row r="54" spans="1:5">
      <c r="A54" t="s" s="4">
        <v>353</v>
      </c>
    </row>
    <row r="55" spans="1:5">
      <c r="A55" t="n"/>
    </row>
    <row r="56" spans="1:5">
      <c r="A56" t="s" s="4">
        <v>354</v>
      </c>
      <c r="B56" t="s" s="4">
        <v>373</v>
      </c>
    </row>
    <row r="57" spans="1:5">
      <c r="A57" t="s" s="4">
        <v>355</v>
      </c>
      <c r="B57" t="s" s="4">
        <v>374</v>
      </c>
    </row>
  </sheetData>
  <mergeCells count="5">
    <mergeCell ref="B1:C1"/>
    <mergeCell ref="D1:E1"/>
    <mergeCell ref="A55:E55"/>
    <mergeCell ref="B56:E56"/>
    <mergeCell ref="B57:E5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75</v>
      </c>
      <c r="B1" t="s" s="2">
        <v>1</v>
      </c>
    </row>
    <row r="2" spans="1:3">
      <c r="B2" t="s" s="2">
        <v>2</v>
      </c>
      <c r="C2" t="s" s="2">
        <v>30</v>
      </c>
    </row>
    <row r="3" spans="1:3">
      <c r="A3" t="s" s="3">
        <v>199</v>
      </c>
    </row>
    <row r="4" spans="1:3">
      <c r="A4" t="s" s="4">
        <v>376</v>
      </c>
      <c r="B4" t="n" s="7">
        <v>1552</v>
      </c>
      <c r="C4" t="n" s="7">
        <v>3075</v>
      </c>
    </row>
    <row r="5" spans="1:3">
      <c r="A5" t="s" s="4">
        <v>377</v>
      </c>
      <c r="B5" t="n" s="7">
        <v>-1500</v>
      </c>
    </row>
    <row r="6" spans="1:3">
      <c r="A6" t="s" s="4">
        <v>378</v>
      </c>
      <c r="B6" t="s" s="4">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5</v>
      </c>
      <c r="B1" t="s" s="2">
        <v>86</v>
      </c>
      <c r="D1" t="s" s="2">
        <v>1</v>
      </c>
    </row>
    <row r="2" spans="1:5">
      <c r="B2" t="s" s="2">
        <v>2</v>
      </c>
      <c r="C2" t="s" s="2">
        <v>87</v>
      </c>
      <c r="D2" t="s" s="2">
        <v>2</v>
      </c>
      <c r="E2" t="s" s="2">
        <v>87</v>
      </c>
    </row>
    <row r="3" spans="1:5">
      <c r="A3" t="s" s="3">
        <v>88</v>
      </c>
    </row>
    <row r="4" spans="1:5">
      <c r="A4" t="s" s="4">
        <v>89</v>
      </c>
      <c r="B4" t="n" s="7">
        <v>2409</v>
      </c>
      <c r="C4" t="n" s="7">
        <v>1700</v>
      </c>
      <c r="D4" t="n" s="7">
        <v>4754</v>
      </c>
      <c r="E4" t="n" s="7">
        <v>3484</v>
      </c>
    </row>
    <row r="5" spans="1:5">
      <c r="A5" t="s" s="4">
        <v>90</v>
      </c>
      <c r="B5" t="n" s="5">
        <v>16136</v>
      </c>
      <c r="C5" t="n" s="5">
        <v>13888</v>
      </c>
      <c r="D5" t="n" s="5">
        <v>31881</v>
      </c>
      <c r="E5" t="n" s="5">
        <v>27389</v>
      </c>
    </row>
    <row r="6" spans="1:5">
      <c r="A6" t="s" s="4">
        <v>91</v>
      </c>
      <c r="B6" t="n" s="5">
        <v>14511</v>
      </c>
      <c r="C6" t="n" s="5">
        <v>7543</v>
      </c>
      <c r="D6" t="n" s="5">
        <v>25656</v>
      </c>
      <c r="E6" t="n" s="5">
        <v>13855</v>
      </c>
    </row>
    <row r="7" spans="1:5">
      <c r="A7" t="s" s="4">
        <v>92</v>
      </c>
      <c r="C7" t="n" s="5">
        <v>723</v>
      </c>
      <c r="E7" t="n" s="5">
        <v>1085</v>
      </c>
    </row>
    <row r="8" spans="1:5">
      <c r="A8" t="s" s="4">
        <v>93</v>
      </c>
      <c r="B8" t="n" s="5">
        <v>1828</v>
      </c>
      <c r="C8" t="n" s="5">
        <v>215</v>
      </c>
      <c r="D8" t="n" s="5">
        <v>2073</v>
      </c>
      <c r="E8" t="n" s="5">
        <v>417</v>
      </c>
    </row>
    <row r="9" spans="1:5">
      <c r="A9" t="s" s="4">
        <v>94</v>
      </c>
      <c r="B9" t="n" s="5">
        <v>34884</v>
      </c>
      <c r="C9" t="n" s="5">
        <v>24069</v>
      </c>
      <c r="D9" t="n" s="5">
        <v>64364</v>
      </c>
      <c r="E9" t="n" s="5">
        <v>46230</v>
      </c>
    </row>
    <row r="10" spans="1:5">
      <c r="A10" t="s" s="3">
        <v>95</v>
      </c>
    </row>
    <row r="11" spans="1:5">
      <c r="A11" t="s" s="4">
        <v>96</v>
      </c>
      <c r="B11" t="n" s="5">
        <v>7260</v>
      </c>
      <c r="C11" t="n" s="5">
        <v>3796</v>
      </c>
      <c r="D11" t="n" s="5">
        <v>13370</v>
      </c>
      <c r="E11" t="n" s="5">
        <v>7189</v>
      </c>
    </row>
    <row r="12" spans="1:5">
      <c r="A12" t="s" s="4">
        <v>97</v>
      </c>
      <c r="B12" t="n" s="5">
        <v>7124</v>
      </c>
      <c r="C12" t="n" s="5">
        <v>4252</v>
      </c>
      <c r="D12" t="n" s="5">
        <v>13917</v>
      </c>
      <c r="E12" t="n" s="5">
        <v>9387</v>
      </c>
    </row>
    <row r="13" spans="1:5">
      <c r="A13" t="s" s="4">
        <v>98</v>
      </c>
      <c r="B13" t="n" s="5">
        <v>8328</v>
      </c>
      <c r="C13" t="n" s="5">
        <v>8197</v>
      </c>
      <c r="D13" t="n" s="5">
        <v>14611</v>
      </c>
      <c r="E13" t="n" s="5">
        <v>15454</v>
      </c>
    </row>
    <row r="14" spans="1:5">
      <c r="A14" t="s" s="4">
        <v>99</v>
      </c>
      <c r="B14" t="n" s="5">
        <v>592</v>
      </c>
      <c r="C14" t="n" s="5">
        <v>4013</v>
      </c>
      <c r="D14" t="n" s="5">
        <v>1232</v>
      </c>
      <c r="E14" t="n" s="5">
        <v>7660</v>
      </c>
    </row>
    <row r="15" spans="1:5">
      <c r="A15" t="s" s="4">
        <v>100</v>
      </c>
      <c r="B15" t="n" s="5">
        <v>23304</v>
      </c>
      <c r="C15" t="n" s="5">
        <v>20258</v>
      </c>
      <c r="D15" t="n" s="5">
        <v>43130</v>
      </c>
      <c r="E15" t="n" s="5">
        <v>39690</v>
      </c>
    </row>
    <row r="16" spans="1:5">
      <c r="A16" t="s" s="4">
        <v>101</v>
      </c>
      <c r="B16" t="n" s="5">
        <v>11580</v>
      </c>
      <c r="C16" t="n" s="5">
        <v>3811</v>
      </c>
      <c r="D16" t="n" s="5">
        <v>21234</v>
      </c>
      <c r="E16" t="n" s="5">
        <v>6540</v>
      </c>
    </row>
    <row r="17" spans="1:5">
      <c r="A17" t="s" s="3">
        <v>102</v>
      </c>
    </row>
    <row r="18" spans="1:5">
      <c r="A18" t="s" s="4">
        <v>103</v>
      </c>
      <c r="B18" t="n" s="5">
        <v>53</v>
      </c>
      <c r="C18" t="n" s="5">
        <v>23</v>
      </c>
      <c r="D18" t="n" s="5">
        <v>93</v>
      </c>
      <c r="E18" t="n" s="5">
        <v>80</v>
      </c>
    </row>
    <row r="19" spans="1:5">
      <c r="A19" t="s" s="4">
        <v>104</v>
      </c>
      <c r="B19" t="n" s="5">
        <v>-265</v>
      </c>
      <c r="C19" t="n" s="5">
        <v>-392</v>
      </c>
      <c r="D19" t="n" s="5">
        <v>-541</v>
      </c>
      <c r="E19" t="n" s="5">
        <v>-792</v>
      </c>
    </row>
    <row r="20" spans="1:5">
      <c r="A20" t="s" s="4">
        <v>105</v>
      </c>
      <c r="B20" t="n" s="5">
        <v>2063</v>
      </c>
      <c r="C20" t="n" s="5">
        <v>-53</v>
      </c>
      <c r="D20" t="n" s="5">
        <v>1860</v>
      </c>
      <c r="E20" t="n" s="5">
        <v>-376</v>
      </c>
    </row>
    <row r="21" spans="1:5">
      <c r="A21" t="s" s="4">
        <v>106</v>
      </c>
      <c r="B21" t="n" s="5">
        <v>1851</v>
      </c>
      <c r="C21" t="n" s="5">
        <v>-422</v>
      </c>
      <c r="D21" t="n" s="5">
        <v>1412</v>
      </c>
      <c r="E21" t="n" s="5">
        <v>-1088</v>
      </c>
    </row>
    <row r="22" spans="1:5">
      <c r="A22" t="s" s="4">
        <v>107</v>
      </c>
      <c r="B22" t="n" s="5">
        <v>13431</v>
      </c>
      <c r="C22" t="n" s="5">
        <v>3389</v>
      </c>
      <c r="D22" t="n" s="5">
        <v>22646</v>
      </c>
      <c r="E22" t="n" s="5">
        <v>5452</v>
      </c>
    </row>
    <row r="23" spans="1:5">
      <c r="A23" t="s" s="4">
        <v>108</v>
      </c>
      <c r="B23" t="n" s="5">
        <v>-3855</v>
      </c>
      <c r="C23" t="n" s="5">
        <v>-1779</v>
      </c>
      <c r="D23" t="n" s="5">
        <v>-6662</v>
      </c>
      <c r="E23" t="n" s="5">
        <v>-3086</v>
      </c>
    </row>
    <row r="24" spans="1:5">
      <c r="A24" t="s" s="4">
        <v>109</v>
      </c>
      <c r="B24" t="n" s="7">
        <v>9576</v>
      </c>
      <c r="C24" t="n" s="7">
        <v>1610</v>
      </c>
      <c r="D24" t="n" s="7">
        <v>15984</v>
      </c>
      <c r="E24" t="n" s="7">
        <v>2366</v>
      </c>
    </row>
    <row r="25" spans="1:5">
      <c r="A25" t="s" s="3">
        <v>110</v>
      </c>
    </row>
    <row r="26" spans="1:5">
      <c r="A26" t="s" s="4">
        <v>111</v>
      </c>
      <c r="B26" t="n" s="8">
        <v>0.21</v>
      </c>
      <c r="C26" t="n" s="8">
        <v>0.04</v>
      </c>
      <c r="D26" t="n" s="8">
        <v>0.36</v>
      </c>
      <c r="E26" t="n" s="8">
        <v>0.05</v>
      </c>
    </row>
    <row r="27" spans="1:5">
      <c r="A27" t="s" s="4">
        <v>112</v>
      </c>
      <c r="B27" t="n" s="8">
        <v>0.21</v>
      </c>
      <c r="C27" t="n" s="8">
        <v>0.04</v>
      </c>
      <c r="D27" t="n" s="8">
        <v>0.35</v>
      </c>
      <c r="E27" t="n" s="8">
        <v>0.05</v>
      </c>
    </row>
    <row r="28" spans="1:5">
      <c r="A28" t="s" s="3">
        <v>113</v>
      </c>
    </row>
    <row r="29" spans="1:5">
      <c r="A29" t="s" s="4">
        <v>114</v>
      </c>
      <c r="B29" t="n" s="5">
        <v>44627</v>
      </c>
      <c r="C29" t="n" s="5">
        <v>43640</v>
      </c>
      <c r="D29" t="n" s="5">
        <v>44497</v>
      </c>
      <c r="E29" t="n" s="5">
        <v>43521</v>
      </c>
    </row>
    <row r="30" spans="1:5">
      <c r="A30" t="s" s="4">
        <v>115</v>
      </c>
      <c r="B30" t="n" s="5">
        <v>46199</v>
      </c>
      <c r="C30" t="n" s="5">
        <v>43640</v>
      </c>
      <c r="D30" t="n" s="5">
        <v>46046</v>
      </c>
      <c r="E30" t="n" s="5">
        <v>43609</v>
      </c>
    </row>
    <row r="31" spans="1:5">
      <c r="A31" t="s" s="3">
        <v>116</v>
      </c>
    </row>
    <row r="32" spans="1:5">
      <c r="A32" t="s" s="4">
        <v>109</v>
      </c>
      <c r="B32" t="n" s="7">
        <v>9576</v>
      </c>
      <c r="C32" t="n" s="7">
        <v>1610</v>
      </c>
      <c r="D32" t="n" s="7">
        <v>15984</v>
      </c>
      <c r="E32" t="n" s="7">
        <v>2366</v>
      </c>
    </row>
    <row r="33" spans="1:5">
      <c r="A33" t="s" s="3">
        <v>117</v>
      </c>
    </row>
    <row r="34" spans="1:5">
      <c r="A34" t="s" s="4">
        <v>118</v>
      </c>
      <c r="B34" t="n" s="5">
        <v>-12</v>
      </c>
      <c r="D34" t="n" s="5">
        <v>-19</v>
      </c>
    </row>
    <row r="35" spans="1:5">
      <c r="A35" t="s" s="4">
        <v>119</v>
      </c>
      <c r="B35" t="n" s="5">
        <v>18</v>
      </c>
      <c r="C35" t="n" s="5">
        <v>-3</v>
      </c>
      <c r="D35" t="n" s="5">
        <v>12</v>
      </c>
      <c r="E35" t="n" s="5">
        <v>5</v>
      </c>
    </row>
    <row r="36" spans="1:5">
      <c r="A36" t="s" s="4">
        <v>120</v>
      </c>
      <c r="B36" t="n" s="5">
        <v>-337</v>
      </c>
      <c r="C36" t="n" s="5">
        <v>-126</v>
      </c>
      <c r="D36" t="n" s="5">
        <v>-162</v>
      </c>
      <c r="E36" t="n" s="5">
        <v>-245</v>
      </c>
    </row>
    <row r="37" spans="1:5">
      <c r="A37" t="s" s="4">
        <v>121</v>
      </c>
      <c r="B37" t="n" s="7">
        <v>9245</v>
      </c>
      <c r="C37" t="n" s="7">
        <v>1481</v>
      </c>
      <c r="D37" t="n" s="7">
        <v>15815</v>
      </c>
      <c r="E37" t="n" s="7">
        <v>21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0</v>
      </c>
      <c r="B1" t="s" s="2">
        <v>2</v>
      </c>
      <c r="C1" t="s" s="2">
        <v>30</v>
      </c>
    </row>
    <row r="2" spans="1:3">
      <c r="A2" t="s" s="3">
        <v>381</v>
      </c>
    </row>
    <row r="3" spans="1:3">
      <c r="A3" t="s" s="4">
        <v>382</v>
      </c>
      <c r="B3" t="n" s="7">
        <v>1932</v>
      </c>
      <c r="C3" t="n" s="7">
        <v>2409</v>
      </c>
    </row>
    <row r="4" spans="1:3">
      <c r="A4" t="s" s="4">
        <v>383</v>
      </c>
      <c r="B4" t="n" s="5">
        <v>2152</v>
      </c>
      <c r="C4" t="n" s="5">
        <v>1128</v>
      </c>
    </row>
    <row r="5" spans="1:3">
      <c r="A5" t="s" s="4">
        <v>384</v>
      </c>
      <c r="B5" t="n" s="5">
        <v>2130</v>
      </c>
      <c r="C5" t="n" s="5">
        <v>3459</v>
      </c>
    </row>
    <row r="6" spans="1:3">
      <c r="A6" t="s" s="4">
        <v>385</v>
      </c>
      <c r="B6" t="n" s="5">
        <v>11</v>
      </c>
      <c r="C6" t="n" s="5">
        <v>163</v>
      </c>
    </row>
    <row r="7" spans="1:3">
      <c r="A7" t="s" s="4">
        <v>386</v>
      </c>
      <c r="B7" t="n" s="5">
        <v>605</v>
      </c>
      <c r="C7" t="n" s="5">
        <v>612</v>
      </c>
    </row>
    <row r="8" spans="1:3">
      <c r="A8" t="s" s="4">
        <v>387</v>
      </c>
      <c r="B8" t="n" s="5">
        <v>1830</v>
      </c>
      <c r="C8" t="n" s="5">
        <v>696</v>
      </c>
    </row>
    <row r="9" spans="1:3">
      <c r="A9" t="s" s="4">
        <v>128</v>
      </c>
      <c r="B9" t="n" s="7">
        <v>8660</v>
      </c>
      <c r="C9" t="n" s="7">
        <v>846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8</v>
      </c>
      <c r="B1" t="s" s="2">
        <v>2</v>
      </c>
      <c r="C1" t="s" s="2">
        <v>30</v>
      </c>
    </row>
    <row r="2" spans="1:3">
      <c r="A2" t="s" s="3">
        <v>389</v>
      </c>
    </row>
    <row r="3" spans="1:3">
      <c r="A3" t="s" s="4">
        <v>390</v>
      </c>
      <c r="B3" t="n" s="7">
        <v>1552</v>
      </c>
      <c r="C3" t="n" s="7">
        <v>3075</v>
      </c>
    </row>
    <row r="4" spans="1:3">
      <c r="A4" t="s" s="4">
        <v>62</v>
      </c>
      <c r="B4" t="n" s="5">
        <v>527</v>
      </c>
      <c r="C4" t="n" s="5">
        <v>543</v>
      </c>
    </row>
    <row r="5" spans="1:3">
      <c r="A5" t="s" s="4">
        <v>128</v>
      </c>
      <c r="B5" t="n" s="7">
        <v>2079</v>
      </c>
      <c r="C5" t="n" s="7">
        <v>36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4"/>
    <col customWidth="1" max="2" min="2" width="24"/>
    <col customWidth="1" max="3" min="3" width="21"/>
    <col customWidth="1" max="4" min="4" width="21"/>
    <col customWidth="1" max="5" min="5" width="21"/>
    <col customWidth="1" max="6" min="6" width="21"/>
  </cols>
  <sheetData>
    <row r="1" spans="1:6">
      <c r="A1" t="s" s="1">
        <v>391</v>
      </c>
      <c r="B1" t="s" s="2">
        <v>392</v>
      </c>
      <c r="C1" t="s" s="2">
        <v>393</v>
      </c>
      <c r="D1" t="s" s="2">
        <v>394</v>
      </c>
      <c r="E1" t="s" s="2">
        <v>393</v>
      </c>
      <c r="F1" t="s" s="2">
        <v>394</v>
      </c>
    </row>
    <row r="2" spans="1:6">
      <c r="A2" t="s" s="3">
        <v>395</v>
      </c>
    </row>
    <row r="3" spans="1:6">
      <c r="A3" t="s" s="4">
        <v>396</v>
      </c>
      <c r="C3" t="n" s="7">
        <v>322000</v>
      </c>
      <c r="D3" t="n" s="7">
        <v>345000</v>
      </c>
      <c r="E3" t="n" s="7">
        <v>655000</v>
      </c>
      <c r="F3" t="n" s="7">
        <v>696000</v>
      </c>
    </row>
    <row r="4" spans="1:6">
      <c r="A4" t="s" s="4">
        <v>397</v>
      </c>
      <c r="E4" t="n" s="5">
        <v>7100000</v>
      </c>
    </row>
    <row r="5" spans="1:6">
      <c r="A5" t="s" s="4">
        <v>398</v>
      </c>
    </row>
    <row r="6" spans="1:6">
      <c r="A6" t="s" s="3">
        <v>395</v>
      </c>
    </row>
    <row r="7" spans="1:6">
      <c r="A7" t="s" s="4">
        <v>399</v>
      </c>
      <c r="C7" t="n" s="5">
        <v>2400000</v>
      </c>
      <c r="E7" t="n" s="5">
        <v>2400000</v>
      </c>
    </row>
    <row r="8" spans="1:6">
      <c r="A8" t="s" s="4">
        <v>400</v>
      </c>
      <c r="C8" t="n" s="7">
        <v>2100000</v>
      </c>
      <c r="E8" t="n" s="5">
        <v>2100000</v>
      </c>
    </row>
    <row r="9" spans="1:6">
      <c r="A9" t="s" s="4">
        <v>401</v>
      </c>
      <c r="E9" t="n" s="7">
        <v>1000000</v>
      </c>
    </row>
    <row r="10" spans="1:6">
      <c r="A10" t="s" s="4">
        <v>402</v>
      </c>
    </row>
    <row r="11" spans="1:6">
      <c r="A11" t="s" s="3">
        <v>395</v>
      </c>
    </row>
    <row r="12" spans="1:6">
      <c r="A12" t="s" s="4">
        <v>403</v>
      </c>
      <c r="B12" t="n" s="5">
        <v>24244</v>
      </c>
    </row>
    <row r="13" spans="1:6">
      <c r="A13" t="s" s="4">
        <v>404</v>
      </c>
      <c r="B13" t="n" s="7">
        <v>739000</v>
      </c>
    </row>
    <row r="14" spans="1:6">
      <c r="A14" t="s" s="4">
        <v>405</v>
      </c>
      <c r="B14" t="s" s="4">
        <v>406</v>
      </c>
    </row>
    <row r="15" spans="1:6">
      <c r="A15" t="s" s="4">
        <v>407</v>
      </c>
      <c r="B15" t="s" s="4">
        <v>40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409</v>
      </c>
      <c r="B1" t="s" s="2">
        <v>393</v>
      </c>
    </row>
    <row r="2" spans="1:2">
      <c r="A2" t="s" s="3">
        <v>410</v>
      </c>
    </row>
    <row r="3" spans="1:2">
      <c r="A3" t="n" s="5">
        <v>2015</v>
      </c>
      <c r="B3" t="n" s="7">
        <v>661</v>
      </c>
    </row>
    <row r="4" spans="1:2">
      <c r="A4" t="n" s="5">
        <v>2016</v>
      </c>
      <c r="B4" t="n" s="5">
        <v>1187</v>
      </c>
    </row>
    <row r="5" spans="1:2">
      <c r="A5" t="n" s="5">
        <v>2017</v>
      </c>
      <c r="B5" t="n" s="5">
        <v>531</v>
      </c>
    </row>
    <row r="6" spans="1:2">
      <c r="A6" t="n" s="5">
        <v>2018</v>
      </c>
      <c r="B6" t="n" s="5">
        <v>786</v>
      </c>
    </row>
    <row r="7" spans="1:2">
      <c r="A7" t="n" s="5">
        <v>2019</v>
      </c>
      <c r="B7" t="n" s="5">
        <v>798</v>
      </c>
    </row>
    <row r="8" spans="1:2">
      <c r="A8" t="s" s="4">
        <v>411</v>
      </c>
      <c r="B8" t="n" s="7">
        <v>396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t="s" s="1">
        <v>412</v>
      </c>
      <c r="B1" t="s" s="2">
        <v>86</v>
      </c>
      <c r="D1" t="s" s="2">
        <v>1</v>
      </c>
    </row>
    <row r="2" spans="1:6">
      <c r="B2" t="s" s="2">
        <v>2</v>
      </c>
      <c r="C2" t="s" s="2">
        <v>87</v>
      </c>
      <c r="D2" t="s" s="2">
        <v>2</v>
      </c>
      <c r="E2" t="s" s="2">
        <v>87</v>
      </c>
      <c r="F2" t="s" s="2">
        <v>413</v>
      </c>
    </row>
    <row r="3" spans="1:6">
      <c r="A3" t="s" s="4">
        <v>296</v>
      </c>
    </row>
    <row r="4" spans="1:6">
      <c r="A4" t="s" s="3">
        <v>414</v>
      </c>
    </row>
    <row r="5" spans="1:6">
      <c r="A5" t="s" s="4">
        <v>415</v>
      </c>
      <c r="B5" t="n" s="7">
        <v>335000</v>
      </c>
      <c r="C5" t="n" s="7">
        <v>104000</v>
      </c>
      <c r="D5" t="n" s="7">
        <v>473000</v>
      </c>
      <c r="E5" t="n" s="7">
        <v>268000</v>
      </c>
    </row>
    <row r="6" spans="1:6">
      <c r="A6" t="s" s="4">
        <v>416</v>
      </c>
    </row>
    <row r="7" spans="1:6">
      <c r="A7" t="s" s="3">
        <v>414</v>
      </c>
    </row>
    <row r="8" spans="1:6">
      <c r="A8" t="s" s="4">
        <v>415</v>
      </c>
      <c r="B8" t="n" s="7">
        <v>2000000</v>
      </c>
      <c r="D8" t="n" s="7">
        <v>2000000</v>
      </c>
    </row>
    <row r="9" spans="1:6">
      <c r="A9" t="s" s="4">
        <v>417</v>
      </c>
    </row>
    <row r="10" spans="1:6">
      <c r="A10" t="s" s="3">
        <v>414</v>
      </c>
    </row>
    <row r="11" spans="1:6">
      <c r="A11" t="s" s="4">
        <v>418</v>
      </c>
      <c r="F11" t="s" s="4">
        <v>4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0</v>
      </c>
      <c r="B1" t="s" s="2">
        <v>86</v>
      </c>
      <c r="D1" t="s" s="2">
        <v>1</v>
      </c>
    </row>
    <row r="2" spans="1:5">
      <c r="B2" t="s" s="2">
        <v>2</v>
      </c>
      <c r="C2" t="s" s="2">
        <v>87</v>
      </c>
      <c r="D2" t="s" s="2">
        <v>2</v>
      </c>
      <c r="E2" t="s" s="2">
        <v>87</v>
      </c>
    </row>
    <row r="3" spans="1:5">
      <c r="A3" t="s" s="3">
        <v>421</v>
      </c>
    </row>
    <row r="4" spans="1:5">
      <c r="A4" t="s" s="4">
        <v>422</v>
      </c>
      <c r="B4" t="n" s="7">
        <v>7126</v>
      </c>
      <c r="C4" t="n" s="7">
        <v>4166</v>
      </c>
      <c r="D4" t="n" s="7">
        <v>13304</v>
      </c>
      <c r="E4" t="n" s="7">
        <v>7823</v>
      </c>
    </row>
    <row r="5" spans="1:5">
      <c r="A5" t="s" s="4">
        <v>423</v>
      </c>
    </row>
    <row r="6" spans="1:5">
      <c r="A6" t="s" s="3">
        <v>421</v>
      </c>
    </row>
    <row r="7" spans="1:5">
      <c r="A7" t="s" s="4">
        <v>422</v>
      </c>
      <c r="B7" t="n" s="5">
        <v>6</v>
      </c>
      <c r="C7" t="n" s="5">
        <v>65</v>
      </c>
      <c r="D7" t="n" s="5">
        <v>37</v>
      </c>
      <c r="E7" t="n" s="5">
        <v>166</v>
      </c>
    </row>
    <row r="8" spans="1:5">
      <c r="A8" t="s" s="4">
        <v>424</v>
      </c>
    </row>
    <row r="9" spans="1:5">
      <c r="A9" t="s" s="3">
        <v>421</v>
      </c>
    </row>
    <row r="10" spans="1:5">
      <c r="A10" t="s" s="4">
        <v>422</v>
      </c>
      <c r="B10" t="n" s="5">
        <v>84</v>
      </c>
      <c r="C10" t="n" s="5">
        <v>21</v>
      </c>
      <c r="D10" t="n" s="5">
        <v>89</v>
      </c>
      <c r="E10" t="n" s="5">
        <v>31</v>
      </c>
    </row>
    <row r="11" spans="1:5">
      <c r="A11" t="s" s="4">
        <v>425</v>
      </c>
    </row>
    <row r="12" spans="1:5">
      <c r="A12" t="s" s="3">
        <v>421</v>
      </c>
    </row>
    <row r="13" spans="1:5">
      <c r="A13" t="s" s="4">
        <v>422</v>
      </c>
      <c r="B13" t="n" s="7">
        <v>7036</v>
      </c>
      <c r="C13" t="n" s="7">
        <v>4080</v>
      </c>
      <c r="D13" t="n" s="7">
        <v>13178</v>
      </c>
      <c r="E13" t="n" s="7">
        <v>76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6</v>
      </c>
      <c r="B1" t="s" s="2">
        <v>2</v>
      </c>
      <c r="C1" t="s" s="2">
        <v>30</v>
      </c>
    </row>
    <row r="2" spans="1:3">
      <c r="A2" t="s" s="3">
        <v>427</v>
      </c>
    </row>
    <row r="3" spans="1:3">
      <c r="A3" t="s" s="4">
        <v>53</v>
      </c>
      <c r="B3" t="n" s="7">
        <v>1728</v>
      </c>
      <c r="C3" t="n" s="7">
        <v>2051</v>
      </c>
    </row>
    <row r="4" spans="1:3">
      <c r="A4" t="s" s="4">
        <v>60</v>
      </c>
      <c r="B4" t="n" s="5">
        <v>4801</v>
      </c>
      <c r="C4" t="n" s="5">
        <v>5118</v>
      </c>
    </row>
    <row r="5" spans="1:3">
      <c r="A5" t="s" s="4">
        <v>296</v>
      </c>
    </row>
    <row r="6" spans="1:3">
      <c r="A6" t="s" s="3">
        <v>427</v>
      </c>
    </row>
    <row r="7" spans="1:3">
      <c r="A7" t="s" s="4">
        <v>53</v>
      </c>
      <c r="B7" t="n" s="5">
        <v>473</v>
      </c>
      <c r="C7" t="n" s="5">
        <v>453</v>
      </c>
    </row>
    <row r="8" spans="1:3">
      <c r="A8" t="s" s="4">
        <v>60</v>
      </c>
      <c r="B8" t="n" s="5">
        <v>3907</v>
      </c>
      <c r="C8" t="n" s="5">
        <v>4141</v>
      </c>
    </row>
    <row r="9" spans="1:3">
      <c r="B9" t="n" s="7">
        <v>4380</v>
      </c>
      <c r="C9" t="n" s="7">
        <v>459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t="s" s="1">
        <v>428</v>
      </c>
      <c r="B1" t="s" s="2">
        <v>429</v>
      </c>
    </row>
    <row r="2" spans="1:2">
      <c r="A2" t="s" s="4">
        <v>430</v>
      </c>
    </row>
    <row r="3" spans="1:2">
      <c r="A3" t="s" s="3">
        <v>431</v>
      </c>
    </row>
    <row r="4" spans="1:2">
      <c r="A4" t="s" s="4">
        <v>432</v>
      </c>
      <c r="B4" t="s" s="4">
        <v>43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434</v>
      </c>
      <c r="B1" t="s" s="2">
        <v>2</v>
      </c>
      <c r="C1" t="s" s="2">
        <v>30</v>
      </c>
    </row>
    <row r="2" spans="1:3">
      <c r="A2" t="s" s="3">
        <v>435</v>
      </c>
    </row>
    <row r="3" spans="1:3">
      <c r="A3" t="s" s="4">
        <v>436</v>
      </c>
      <c r="B3" t="n" s="7">
        <v>21741</v>
      </c>
      <c r="C3" t="n" s="7">
        <v>25818</v>
      </c>
    </row>
    <row r="4" spans="1:3">
      <c r="A4" t="s" s="4">
        <v>56</v>
      </c>
      <c r="B4" t="n" s="5">
        <v>8411</v>
      </c>
      <c r="C4" t="n" s="5">
        <v>8240</v>
      </c>
    </row>
    <row r="5" spans="1:3">
      <c r="A5" t="s" s="4">
        <v>59</v>
      </c>
      <c r="B5" t="n" s="5">
        <v>13330</v>
      </c>
      <c r="C5" t="n" s="5">
        <v>17578</v>
      </c>
    </row>
    <row r="6" spans="1:3">
      <c r="A6" t="s" s="4">
        <v>437</v>
      </c>
    </row>
    <row r="7" spans="1:3">
      <c r="A7" t="s" s="3">
        <v>435</v>
      </c>
    </row>
    <row r="8" spans="1:3">
      <c r="A8" t="s" s="4">
        <v>438</v>
      </c>
      <c r="B8" t="n" s="5">
        <v>22241</v>
      </c>
      <c r="C8" t="n" s="5">
        <v>26317</v>
      </c>
    </row>
    <row r="9" spans="1:3">
      <c r="A9" t="s" s="4">
        <v>436</v>
      </c>
      <c r="B9" t="n" s="7">
        <v>21741</v>
      </c>
      <c r="C9" t="n" s="7">
        <v>258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9</v>
      </c>
      <c r="B1" t="s" s="2">
        <v>2</v>
      </c>
      <c r="C1" t="s" s="2">
        <v>30</v>
      </c>
    </row>
    <row r="2" spans="1:3">
      <c r="A2" t="s" s="3">
        <v>440</v>
      </c>
    </row>
    <row r="3" spans="1:3">
      <c r="A3" t="s" s="4">
        <v>441</v>
      </c>
      <c r="C3" t="n" s="7">
        <v>6</v>
      </c>
    </row>
    <row r="4" spans="1:3">
      <c r="A4" t="s" s="4">
        <v>442</v>
      </c>
      <c r="B4" t="n" s="9">
        <v>5.8</v>
      </c>
    </row>
    <row r="5" spans="1:3">
      <c r="A5" t="s" s="4">
        <v>443</v>
      </c>
    </row>
    <row r="6" spans="1:3">
      <c r="A6" t="s" s="3">
        <v>440</v>
      </c>
    </row>
    <row r="7" spans="1:3">
      <c r="A7" t="s" s="4">
        <v>444</v>
      </c>
      <c r="C7" t="n" s="7">
        <v>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45"/>
    <col customWidth="1" max="3" min="3" width="36"/>
    <col customWidth="1" max="4" min="4" width="37"/>
    <col customWidth="1" max="5" min="5" width="24"/>
    <col customWidth="1" max="6" min="6" width="27"/>
    <col customWidth="1" max="7" min="7" width="11"/>
  </cols>
  <sheetData>
    <row r="1" spans="1:7">
      <c r="A1" t="s" s="1">
        <v>122</v>
      </c>
      <c r="B1" t="s" s="2">
        <v>123</v>
      </c>
      <c r="C1" t="s" s="2">
        <v>124</v>
      </c>
      <c r="D1" t="s" s="2">
        <v>125</v>
      </c>
      <c r="E1" t="s" s="2">
        <v>126</v>
      </c>
      <c r="F1" t="s" s="2">
        <v>127</v>
      </c>
      <c r="G1" t="s" s="2">
        <v>128</v>
      </c>
    </row>
    <row r="2" spans="1:7">
      <c r="A2" t="s" s="4">
        <v>129</v>
      </c>
      <c r="B2" t="n" s="7">
        <v>446</v>
      </c>
      <c r="C2" t="n" s="7">
        <v>83646</v>
      </c>
      <c r="D2" t="n" s="7">
        <v>14265</v>
      </c>
      <c r="E2" t="n" s="7">
        <v>-2313</v>
      </c>
      <c r="F2" t="n" s="7">
        <v>-13732</v>
      </c>
      <c r="G2" t="n" s="7">
        <v>82312</v>
      </c>
    </row>
    <row r="3" spans="1:7">
      <c r="A3" t="s" s="4">
        <v>130</v>
      </c>
      <c r="B3" t="n" s="5">
        <v>44602988</v>
      </c>
      <c r="E3" t="n" s="5">
        <v>524792</v>
      </c>
    </row>
    <row r="4" spans="1:7">
      <c r="A4" t="s" s="4">
        <v>131</v>
      </c>
      <c r="C4" t="n" s="5">
        <v>3889</v>
      </c>
      <c r="G4" t="n" s="5">
        <v>3889</v>
      </c>
    </row>
    <row r="5" spans="1:7">
      <c r="A5" t="s" s="4">
        <v>132</v>
      </c>
      <c r="B5" t="n" s="7">
        <v>5</v>
      </c>
      <c r="C5" t="n" s="5">
        <v>3729</v>
      </c>
      <c r="G5" t="n" s="5">
        <v>3734</v>
      </c>
    </row>
    <row r="6" spans="1:7">
      <c r="A6" t="s" s="4">
        <v>133</v>
      </c>
      <c r="B6" t="n" s="5">
        <v>573956</v>
      </c>
    </row>
    <row r="7" spans="1:7">
      <c r="A7" t="s" s="4">
        <v>134</v>
      </c>
      <c r="C7" t="n" s="5">
        <v>38</v>
      </c>
      <c r="G7" t="n" s="5">
        <v>38</v>
      </c>
    </row>
    <row r="8" spans="1:7">
      <c r="A8" t="s" s="4">
        <v>135</v>
      </c>
      <c r="B8" t="n" s="5">
        <v>2940</v>
      </c>
    </row>
    <row r="9" spans="1:7">
      <c r="A9" t="s" s="4">
        <v>136</v>
      </c>
      <c r="C9" t="n" s="5">
        <v>936</v>
      </c>
      <c r="G9" t="n" s="5">
        <v>936</v>
      </c>
    </row>
    <row r="10" spans="1:7">
      <c r="A10" t="s" s="4">
        <v>118</v>
      </c>
      <c r="D10" t="n" s="5">
        <v>-19</v>
      </c>
      <c r="G10" t="n" s="5">
        <v>-19</v>
      </c>
    </row>
    <row r="11" spans="1:7">
      <c r="A11" t="s" s="4">
        <v>137</v>
      </c>
      <c r="D11" t="n" s="5">
        <v>12</v>
      </c>
      <c r="G11" t="n" s="5">
        <v>12</v>
      </c>
    </row>
    <row r="12" spans="1:7">
      <c r="A12" t="s" s="4">
        <v>138</v>
      </c>
      <c r="D12" t="n" s="5">
        <v>-162</v>
      </c>
      <c r="G12" t="n" s="5">
        <v>-162</v>
      </c>
    </row>
    <row r="13" spans="1:7">
      <c r="A13" t="s" s="4">
        <v>109</v>
      </c>
      <c r="F13" t="n" s="5">
        <v>15984</v>
      </c>
      <c r="G13" t="n" s="5">
        <v>15984</v>
      </c>
    </row>
    <row r="14" spans="1:7">
      <c r="A14" t="s" s="4">
        <v>139</v>
      </c>
      <c r="B14" t="n" s="7">
        <v>451</v>
      </c>
      <c r="C14" t="n" s="7">
        <v>92238</v>
      </c>
      <c r="D14" t="n" s="7">
        <v>14096</v>
      </c>
      <c r="E14" t="n" s="7">
        <v>-2313</v>
      </c>
      <c r="F14" t="n" s="7">
        <v>2252</v>
      </c>
      <c r="G14" t="n" s="7">
        <v>106724</v>
      </c>
    </row>
    <row r="15" spans="1:7">
      <c r="A15" t="s" s="4">
        <v>140</v>
      </c>
      <c r="B15" t="n" s="5">
        <v>45179884</v>
      </c>
      <c r="E15" t="n" s="5">
        <v>5247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445</v>
      </c>
      <c r="B1" t="s" s="2">
        <v>86</v>
      </c>
      <c r="D1" t="s" s="2">
        <v>1</v>
      </c>
    </row>
    <row r="2" spans="1:5">
      <c r="B2" t="s" s="2">
        <v>2</v>
      </c>
      <c r="C2" t="s" s="2">
        <v>87</v>
      </c>
      <c r="D2" t="s" s="2">
        <v>2</v>
      </c>
      <c r="E2" t="s" s="2">
        <v>87</v>
      </c>
    </row>
    <row r="3" spans="1:5">
      <c r="A3" t="s" s="3">
        <v>446</v>
      </c>
    </row>
    <row r="4" spans="1:5">
      <c r="A4" t="s" s="4">
        <v>447</v>
      </c>
      <c r="B4" t="n" s="7">
        <v>14511000</v>
      </c>
      <c r="C4" t="n" s="7">
        <v>7543000</v>
      </c>
      <c r="D4" t="n" s="7">
        <v>25656000</v>
      </c>
      <c r="E4" t="n" s="7">
        <v>13855000</v>
      </c>
    </row>
    <row r="5" spans="1:5">
      <c r="A5" t="s" s="4">
        <v>292</v>
      </c>
    </row>
    <row r="6" spans="1:5">
      <c r="A6" t="s" s="3">
        <v>446</v>
      </c>
    </row>
    <row r="7" spans="1:5">
      <c r="A7" t="s" s="4">
        <v>293</v>
      </c>
      <c r="B7" t="n" s="7">
        <v>1500000</v>
      </c>
    </row>
    <row r="8" spans="1:5">
      <c r="A8" t="s" s="4">
        <v>448</v>
      </c>
    </row>
    <row r="9" spans="1:5">
      <c r="A9" t="s" s="3">
        <v>446</v>
      </c>
    </row>
    <row r="10" spans="1:5">
      <c r="A10" t="s" s="4">
        <v>447</v>
      </c>
      <c r="D10" t="n" s="7">
        <v>8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50"/>
    <col customWidth="1" max="3" min="3" width="15"/>
    <col customWidth="1" max="4" min="4" width="14"/>
  </cols>
  <sheetData>
    <row r="1" spans="1:4">
      <c r="A1" t="s" s="1">
        <v>449</v>
      </c>
      <c r="C1" t="s" s="2">
        <v>1</v>
      </c>
    </row>
    <row r="2" spans="1:4">
      <c r="C2" t="s" s="2">
        <v>2</v>
      </c>
      <c r="D2" t="s" s="2">
        <v>30</v>
      </c>
    </row>
    <row r="3" spans="1:4">
      <c r="A3" t="s" s="4">
        <v>450</v>
      </c>
    </row>
    <row r="4" spans="1:4">
      <c r="A4" t="s" s="3">
        <v>451</v>
      </c>
    </row>
    <row r="5" spans="1:4">
      <c r="A5" t="s" s="4">
        <v>452</v>
      </c>
      <c r="C5" t="n" s="7">
        <v>4055</v>
      </c>
    </row>
    <row r="6" spans="1:4">
      <c r="A6" t="s" s="4">
        <v>453</v>
      </c>
      <c r="C6" t="n" s="5">
        <v>4732</v>
      </c>
    </row>
    <row r="7" spans="1:4">
      <c r="A7" t="s" s="4">
        <v>154</v>
      </c>
      <c r="B7" t="s" s="4">
        <v>354</v>
      </c>
      <c r="C7" t="n" s="5">
        <v>1616</v>
      </c>
    </row>
    <row r="8" spans="1:4">
      <c r="A8" t="s" s="4">
        <v>454</v>
      </c>
    </row>
    <row r="9" spans="1:4">
      <c r="A9" t="s" s="3">
        <v>451</v>
      </c>
    </row>
    <row r="10" spans="1:4">
      <c r="A10" t="s" s="4">
        <v>455</v>
      </c>
      <c r="C10" t="n" s="5">
        <v>809</v>
      </c>
      <c r="D10" t="n" s="7">
        <v>882</v>
      </c>
    </row>
    <row r="11" spans="1:4">
      <c r="A11" t="s" s="4">
        <v>453</v>
      </c>
      <c r="C11" t="n" s="7">
        <v>73</v>
      </c>
    </row>
    <row r="12" spans="1:4">
      <c r="A12" t="s" s="4">
        <v>154</v>
      </c>
      <c r="B12" t="s" s="4">
        <v>354</v>
      </c>
    </row>
    <row r="13" spans="1:4">
      <c r="A13" t="s" s="4">
        <v>456</v>
      </c>
    </row>
    <row r="14" spans="1:4">
      <c r="A14" t="s" s="3">
        <v>451</v>
      </c>
    </row>
    <row r="15" spans="1:4">
      <c r="A15" t="s" s="4">
        <v>452</v>
      </c>
      <c r="C15" t="n" s="7">
        <v>34321</v>
      </c>
    </row>
    <row r="16" spans="1:4">
      <c r="A16" t="s" s="4">
        <v>453</v>
      </c>
      <c r="C16" t="n" s="5">
        <v>31881</v>
      </c>
    </row>
    <row r="17" spans="1:4">
      <c r="A17" t="s" s="4">
        <v>154</v>
      </c>
      <c r="B17" t="s" s="4">
        <v>354</v>
      </c>
      <c r="C17" t="n" s="7">
        <v>-2440</v>
      </c>
    </row>
    <row r="18" spans="1:4">
      <c r="A18" t="n"/>
    </row>
    <row r="19" spans="1:4">
      <c r="A19" t="s" s="4">
        <v>354</v>
      </c>
      <c r="B19" t="s" s="4">
        <v>457</v>
      </c>
    </row>
  </sheetData>
  <mergeCells count="3">
    <mergeCell ref="A1:B2"/>
    <mergeCell ref="A18:C18"/>
    <mergeCell ref="B19:C1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58</v>
      </c>
      <c r="B1" t="s" s="2">
        <v>1</v>
      </c>
    </row>
    <row r="2" spans="1:3">
      <c r="B2" t="s" s="2">
        <v>2</v>
      </c>
      <c r="C2" t="s" s="2">
        <v>30</v>
      </c>
    </row>
    <row r="3" spans="1:3">
      <c r="A3" t="s" s="4">
        <v>459</v>
      </c>
    </row>
    <row r="4" spans="1:3">
      <c r="A4" t="s" s="3">
        <v>451</v>
      </c>
    </row>
    <row r="5" spans="1:3">
      <c r="A5" t="s" s="4">
        <v>455</v>
      </c>
      <c r="B5" t="n" s="7">
        <v>423</v>
      </c>
      <c r="C5" t="n" s="7">
        <v>453</v>
      </c>
    </row>
    <row r="6" spans="1:3">
      <c r="A6" t="s" s="4">
        <v>453</v>
      </c>
      <c r="B6" t="n" s="5">
        <v>17</v>
      </c>
    </row>
    <row r="7" spans="1:3">
      <c r="A7" t="s" s="4">
        <v>460</v>
      </c>
      <c r="B7" t="n" s="5">
        <v>-13</v>
      </c>
    </row>
    <row r="8" spans="1:3">
      <c r="A8" t="s" s="4">
        <v>461</v>
      </c>
    </row>
    <row r="9" spans="1:3">
      <c r="A9" t="s" s="3">
        <v>451</v>
      </c>
    </row>
    <row r="10" spans="1:3">
      <c r="A10" t="s" s="4">
        <v>452</v>
      </c>
      <c r="B10" t="n" s="5">
        <v>22930</v>
      </c>
    </row>
    <row r="11" spans="1:3">
      <c r="A11" t="s" s="4">
        <v>453</v>
      </c>
      <c r="B11" t="n" s="5">
        <v>25663</v>
      </c>
    </row>
    <row r="12" spans="1:3">
      <c r="A12" t="s" s="4">
        <v>154</v>
      </c>
      <c r="B12" t="n" s="5">
        <v>2283</v>
      </c>
    </row>
    <row r="13" spans="1:3">
      <c r="A13" t="s" s="4">
        <v>460</v>
      </c>
      <c r="B13" t="n" s="7">
        <v>4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s>
  <sheetData>
    <row r="1" spans="1:6">
      <c r="A1" t="s" s="1">
        <v>462</v>
      </c>
      <c r="B1" t="s" s="2">
        <v>86</v>
      </c>
      <c r="D1" t="s" s="2">
        <v>1</v>
      </c>
      <c r="F1" t="s" s="2">
        <v>300</v>
      </c>
    </row>
    <row r="2" spans="1:6">
      <c r="B2" t="s" s="2">
        <v>2</v>
      </c>
      <c r="C2" t="s" s="2">
        <v>87</v>
      </c>
      <c r="D2" t="s" s="2">
        <v>2</v>
      </c>
      <c r="E2" t="s" s="2">
        <v>87</v>
      </c>
      <c r="F2" t="s" s="2">
        <v>30</v>
      </c>
    </row>
    <row r="3" spans="1:6">
      <c r="A3" t="s" s="3">
        <v>463</v>
      </c>
    </row>
    <row r="4" spans="1:6">
      <c r="A4" t="s" s="4">
        <v>464</v>
      </c>
      <c r="D4" t="n" s="8">
        <v>14.88</v>
      </c>
      <c r="F4" t="n" s="8">
        <v>7.68</v>
      </c>
    </row>
    <row r="5" spans="1:6">
      <c r="A5" t="s" s="4">
        <v>465</v>
      </c>
      <c r="B5" t="n" s="7">
        <v>11800000</v>
      </c>
      <c r="D5" t="n" s="7">
        <v>11800000</v>
      </c>
    </row>
    <row r="6" spans="1:6">
      <c r="A6" t="s" s="4">
        <v>466</v>
      </c>
      <c r="D6" t="n" s="5">
        <v>38000</v>
      </c>
    </row>
    <row r="7" spans="1:6">
      <c r="A7" t="s" s="4">
        <v>467</v>
      </c>
    </row>
    <row r="8" spans="1:6">
      <c r="A8" t="s" s="3">
        <v>463</v>
      </c>
    </row>
    <row r="9" spans="1:6">
      <c r="A9" t="s" s="4">
        <v>466</v>
      </c>
      <c r="B9" t="n" s="7">
        <v>26607</v>
      </c>
      <c r="C9" t="n" s="7">
        <v>7839</v>
      </c>
      <c r="D9" t="n" s="7">
        <v>38090</v>
      </c>
      <c r="E9" t="n" s="7">
        <v>13226</v>
      </c>
    </row>
    <row r="10" spans="1:6">
      <c r="A10" t="s" s="4">
        <v>468</v>
      </c>
      <c r="B10" t="n" s="5">
        <v>1990</v>
      </c>
      <c r="C10" t="n" s="5">
        <v>1196</v>
      </c>
      <c r="D10" t="n" s="5">
        <v>2940</v>
      </c>
      <c r="E10" t="n" s="5">
        <v>1989</v>
      </c>
    </row>
    <row r="11" spans="1:6">
      <c r="A11" t="s" s="4">
        <v>469</v>
      </c>
    </row>
    <row r="12" spans="1:6">
      <c r="A12" t="s" s="3">
        <v>463</v>
      </c>
    </row>
    <row r="13" spans="1:6">
      <c r="A13" t="s" s="4">
        <v>470</v>
      </c>
      <c r="D13" t="s" s="4">
        <v>47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17"/>
  </cols>
  <sheetData>
    <row r="1" spans="1:2">
      <c r="A1" t="s" s="1">
        <v>472</v>
      </c>
      <c r="B1" t="s" s="2">
        <v>128</v>
      </c>
    </row>
    <row r="2" spans="1:2">
      <c r="A2" t="s" s="4">
        <v>473</v>
      </c>
    </row>
    <row r="3" spans="1:2">
      <c r="A3" t="s" s="3">
        <v>474</v>
      </c>
    </row>
    <row r="4" spans="1:2">
      <c r="A4" t="s" s="4">
        <v>475</v>
      </c>
      <c r="B4" t="n" s="5">
        <v>37400</v>
      </c>
    </row>
    <row r="5" spans="1:2">
      <c r="A5" t="s" s="4">
        <v>476</v>
      </c>
      <c r="B5" t="n" s="7">
        <v>10</v>
      </c>
    </row>
    <row r="6" spans="1:2">
      <c r="A6" t="s" s="4">
        <v>477</v>
      </c>
      <c r="B6" t="s" s="4">
        <v>478</v>
      </c>
    </row>
    <row r="7" spans="1:2">
      <c r="A7" t="s" s="4">
        <v>479</v>
      </c>
      <c r="B7" t="n" s="7">
        <v>240482</v>
      </c>
    </row>
    <row r="8" spans="1:2">
      <c r="A8" t="s" s="4">
        <v>480</v>
      </c>
      <c r="B8" t="n" s="5">
        <v>37400</v>
      </c>
    </row>
    <row r="9" spans="1:2">
      <c r="A9" t="s" s="4">
        <v>481</v>
      </c>
      <c r="B9" t="n" s="7">
        <v>10</v>
      </c>
    </row>
    <row r="10" spans="1:2">
      <c r="A10" t="s" s="4">
        <v>482</v>
      </c>
      <c r="B10" t="s" s="4">
        <v>478</v>
      </c>
    </row>
    <row r="11" spans="1:2">
      <c r="A11" t="s" s="4">
        <v>483</v>
      </c>
      <c r="B11" t="n" s="7">
        <v>240482</v>
      </c>
    </row>
    <row r="12" spans="1:2">
      <c r="A12" t="s" s="4">
        <v>484</v>
      </c>
      <c r="B12" t="n" s="5">
        <v>-76500</v>
      </c>
    </row>
    <row r="13" spans="1:2">
      <c r="A13" t="s" s="4">
        <v>485</v>
      </c>
      <c r="B13" t="n" s="7">
        <v>10</v>
      </c>
    </row>
    <row r="14" spans="1:2">
      <c r="A14" t="s" s="4">
        <v>486</v>
      </c>
    </row>
    <row r="15" spans="1:2">
      <c r="A15" t="s" s="3">
        <v>474</v>
      </c>
    </row>
    <row r="16" spans="1:2">
      <c r="A16" t="s" s="4">
        <v>484</v>
      </c>
      <c r="B16" t="n" s="5">
        <v>-127500</v>
      </c>
    </row>
    <row r="17" spans="1:2">
      <c r="A17" t="s" s="4">
        <v>485</v>
      </c>
      <c r="B17" t="n" s="8">
        <v>5.85</v>
      </c>
    </row>
    <row r="18" spans="1:2">
      <c r="A18" t="s" s="4">
        <v>487</v>
      </c>
      <c r="B18" t="n" s="5">
        <v>-127500</v>
      </c>
    </row>
    <row r="19" spans="1:2">
      <c r="A19" t="s" s="4">
        <v>488</v>
      </c>
      <c r="B19" t="n" s="8">
        <v>5.85</v>
      </c>
    </row>
    <row r="20" spans="1:2">
      <c r="A20" t="s" s="4">
        <v>489</v>
      </c>
    </row>
    <row r="21" spans="1:2">
      <c r="A21" t="s" s="3">
        <v>474</v>
      </c>
    </row>
    <row r="22" spans="1:2">
      <c r="A22" t="s" s="4">
        <v>475</v>
      </c>
      <c r="B22" t="n" s="5">
        <v>4754673</v>
      </c>
    </row>
    <row r="23" spans="1:2">
      <c r="A23" t="s" s="4">
        <v>476</v>
      </c>
      <c r="B23" t="n" s="8">
        <v>8.970000000000001</v>
      </c>
    </row>
    <row r="24" spans="1:2">
      <c r="A24" t="s" s="4">
        <v>477</v>
      </c>
      <c r="B24" t="s" s="4">
        <v>490</v>
      </c>
    </row>
    <row r="25" spans="1:2">
      <c r="A25" t="s" s="4">
        <v>479</v>
      </c>
      <c r="B25" t="n" s="7">
        <v>35502531</v>
      </c>
    </row>
    <row r="26" spans="1:2">
      <c r="A26" t="s" s="4">
        <v>491</v>
      </c>
      <c r="B26" t="n" s="5">
        <v>1174100</v>
      </c>
    </row>
    <row r="27" spans="1:2">
      <c r="A27" t="s" s="4">
        <v>491</v>
      </c>
      <c r="B27" t="n" s="8">
        <v>14.88</v>
      </c>
    </row>
    <row r="28" spans="1:2">
      <c r="A28" t="s" s="4">
        <v>480</v>
      </c>
      <c r="B28" t="n" s="5">
        <v>1606732</v>
      </c>
    </row>
    <row r="29" spans="1:2">
      <c r="A29" t="s" s="4">
        <v>481</v>
      </c>
      <c r="B29" t="n" s="8">
        <v>6.36</v>
      </c>
    </row>
    <row r="30" spans="1:2">
      <c r="A30" t="s" s="4">
        <v>482</v>
      </c>
      <c r="B30" t="s" s="4">
        <v>492</v>
      </c>
    </row>
    <row r="31" spans="1:2">
      <c r="A31" t="s" s="4">
        <v>483</v>
      </c>
      <c r="B31" t="n" s="7">
        <v>16184760</v>
      </c>
    </row>
    <row r="32" spans="1:2">
      <c r="A32" t="s" s="4">
        <v>484</v>
      </c>
      <c r="B32" t="n" s="5">
        <v>-369956</v>
      </c>
    </row>
    <row r="33" spans="1:2">
      <c r="A33" t="s" s="4">
        <v>485</v>
      </c>
      <c r="B33" t="n" s="8">
        <v>6.01</v>
      </c>
    </row>
    <row r="34" spans="1:2">
      <c r="A34" t="s" s="4">
        <v>493</v>
      </c>
      <c r="B34" t="n" s="5">
        <v>-67038</v>
      </c>
    </row>
    <row r="35" spans="1:2">
      <c r="A35" t="s" s="4">
        <v>493</v>
      </c>
      <c r="B35" t="n" s="8">
        <v>6.47</v>
      </c>
    </row>
    <row r="36" spans="1:2">
      <c r="A36" t="s" s="4">
        <v>487</v>
      </c>
      <c r="B36" t="n" s="5">
        <v>-3924</v>
      </c>
    </row>
    <row r="37" spans="1:2">
      <c r="A37" t="s" s="4">
        <v>488</v>
      </c>
      <c r="B37" t="n" s="8">
        <v>4.0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4</v>
      </c>
      <c r="B1" t="s" s="2">
        <v>86</v>
      </c>
      <c r="D1" t="s" s="2">
        <v>1</v>
      </c>
    </row>
    <row r="2" spans="1:5">
      <c r="B2" t="s" s="2">
        <v>2</v>
      </c>
      <c r="C2" t="s" s="2">
        <v>87</v>
      </c>
      <c r="D2" t="s" s="2">
        <v>2</v>
      </c>
      <c r="E2" t="s" s="2">
        <v>87</v>
      </c>
    </row>
    <row r="3" spans="1:5">
      <c r="A3" t="s" s="3">
        <v>495</v>
      </c>
    </row>
    <row r="4" spans="1:5">
      <c r="A4" t="s" s="4">
        <v>496</v>
      </c>
      <c r="B4" t="n" s="7">
        <v>47</v>
      </c>
      <c r="C4" t="n" s="7">
        <v>48</v>
      </c>
      <c r="D4" t="n" s="7">
        <v>94</v>
      </c>
      <c r="E4" t="n" s="7">
        <v>96</v>
      </c>
    </row>
    <row r="5" spans="1:5">
      <c r="A5" t="s" s="4">
        <v>497</v>
      </c>
      <c r="B5" t="n" s="5">
        <v>7</v>
      </c>
      <c r="C5" t="n" s="5">
        <v>11</v>
      </c>
      <c r="D5" t="n" s="5">
        <v>14</v>
      </c>
      <c r="E5" t="n" s="5">
        <v>22</v>
      </c>
    </row>
    <row r="6" spans="1:5">
      <c r="A6" t="s" s="4">
        <v>498</v>
      </c>
      <c r="B6" t="n" s="5">
        <v>-10</v>
      </c>
      <c r="C6" t="n" s="5">
        <v>-8</v>
      </c>
      <c r="D6" t="n" s="5">
        <v>-20</v>
      </c>
      <c r="E6" t="n" s="5">
        <v>-16</v>
      </c>
    </row>
    <row r="7" spans="1:5">
      <c r="A7" t="s" s="4">
        <v>499</v>
      </c>
      <c r="B7" t="n" s="5">
        <v>18</v>
      </c>
      <c r="C7" t="n" s="5">
        <v>4</v>
      </c>
      <c r="D7" t="n" s="5">
        <v>36</v>
      </c>
      <c r="E7" t="n" s="5">
        <v>8</v>
      </c>
    </row>
    <row r="8" spans="1:5">
      <c r="A8" t="s" s="4">
        <v>500</v>
      </c>
      <c r="B8" t="n" s="7">
        <v>62</v>
      </c>
      <c r="C8" t="n" s="7">
        <v>55</v>
      </c>
      <c r="D8" t="n" s="7">
        <v>124</v>
      </c>
      <c r="E8" t="n" s="7">
        <v>11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6"/>
  </cols>
  <sheetData>
    <row r="1" spans="1:6">
      <c r="A1" t="s" s="1">
        <v>501</v>
      </c>
      <c r="B1" t="s" s="2">
        <v>86</v>
      </c>
      <c r="D1" t="s" s="2">
        <v>1</v>
      </c>
      <c r="F1" t="s" s="2">
        <v>300</v>
      </c>
    </row>
    <row r="2" spans="1:6">
      <c r="B2" t="s" s="2">
        <v>2</v>
      </c>
      <c r="C2" t="s" s="2">
        <v>87</v>
      </c>
      <c r="D2" t="s" s="2">
        <v>2</v>
      </c>
      <c r="E2" t="s" s="2">
        <v>87</v>
      </c>
      <c r="F2" t="s" s="2">
        <v>502</v>
      </c>
    </row>
    <row r="3" spans="1:6">
      <c r="A3" t="s" s="3">
        <v>503</v>
      </c>
    </row>
    <row r="4" spans="1:6">
      <c r="A4" t="s" s="4">
        <v>504</v>
      </c>
      <c r="B4" t="n" s="7">
        <v>3855000</v>
      </c>
      <c r="C4" t="n" s="7">
        <v>1779000</v>
      </c>
      <c r="D4" t="n" s="7">
        <v>6662000</v>
      </c>
      <c r="E4" t="n" s="7">
        <v>3086000</v>
      </c>
    </row>
    <row r="5" spans="1:6">
      <c r="A5" t="s" s="4">
        <v>505</v>
      </c>
      <c r="B5" t="n" s="5">
        <v>1100000</v>
      </c>
      <c r="D5" t="n" s="5">
        <v>1100000</v>
      </c>
    </row>
    <row r="6" spans="1:6">
      <c r="A6" t="s" s="4">
        <v>506</v>
      </c>
      <c r="D6" t="n" s="5">
        <v>988000</v>
      </c>
      <c r="E6" t="n" s="7">
        <v>-1209000</v>
      </c>
    </row>
    <row r="7" spans="1:6">
      <c r="A7" t="s" s="4">
        <v>507</v>
      </c>
    </row>
    <row r="8" spans="1:6">
      <c r="A8" t="s" s="3">
        <v>503</v>
      </c>
    </row>
    <row r="9" spans="1:6">
      <c r="A9" t="s" s="4">
        <v>508</v>
      </c>
      <c r="B9" t="n" s="5">
        <v>263000</v>
      </c>
      <c r="D9" t="n" s="5">
        <v>263000</v>
      </c>
    </row>
    <row r="10" spans="1:6">
      <c r="A10" t="s" s="4">
        <v>509</v>
      </c>
    </row>
    <row r="11" spans="1:6">
      <c r="A11" t="s" s="3">
        <v>503</v>
      </c>
    </row>
    <row r="12" spans="1:6">
      <c r="A12" t="s" s="4">
        <v>510</v>
      </c>
      <c r="B12" t="n" s="5">
        <v>823000</v>
      </c>
      <c r="D12" t="n" s="5">
        <v>823000</v>
      </c>
    </row>
    <row r="13" spans="1:6">
      <c r="A13" t="s" s="4">
        <v>511</v>
      </c>
    </row>
    <row r="14" spans="1:6">
      <c r="A14" t="s" s="3">
        <v>503</v>
      </c>
    </row>
    <row r="15" spans="1:6">
      <c r="A15" t="s" s="4">
        <v>504</v>
      </c>
      <c r="F15" t="n" s="7">
        <v>-150000</v>
      </c>
    </row>
    <row r="16" spans="1:6">
      <c r="A16" t="s" s="4">
        <v>512</v>
      </c>
    </row>
    <row r="17" spans="1:6">
      <c r="A17" t="s" s="3">
        <v>503</v>
      </c>
    </row>
    <row r="18" spans="1:6">
      <c r="A18" t="s" s="4">
        <v>506</v>
      </c>
      <c r="B18" t="n" s="7">
        <v>199000</v>
      </c>
      <c r="D18" t="n" s="7">
        <v>244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15"/>
  </cols>
  <sheetData>
    <row r="1" spans="1:2">
      <c r="A1" t="s" s="1">
        <v>513</v>
      </c>
      <c r="B1" t="s" s="2">
        <v>86</v>
      </c>
    </row>
    <row r="2" spans="1:2">
      <c r="B2" t="s" s="2">
        <v>514</v>
      </c>
    </row>
    <row r="3" spans="1:2">
      <c r="A3" t="s" s="3">
        <v>235</v>
      </c>
    </row>
    <row r="4" spans="1:2">
      <c r="A4" t="s" s="4">
        <v>515</v>
      </c>
      <c r="B4" t="n" s="5">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10"/>
  </cols>
  <sheetData>
    <row r="1" spans="1:3">
      <c r="A1" t="s" s="1">
        <v>516</v>
      </c>
      <c r="B1" t="s" s="1">
        <v>517</v>
      </c>
      <c r="C1" t="s" s="2">
        <v>518</v>
      </c>
    </row>
    <row r="2" spans="1:3">
      <c r="A2" t="s" s="4">
        <v>486</v>
      </c>
    </row>
    <row r="3" spans="1:3">
      <c r="A3" t="s" s="4">
        <v>519</v>
      </c>
      <c r="B3" t="s" s="4">
        <v>520</v>
      </c>
      <c r="C3" t="n" s="8">
        <v>5.85</v>
      </c>
    </row>
    <row r="4" spans="1:3">
      <c r="A4" t="s" s="4">
        <v>521</v>
      </c>
      <c r="B4" t="s" s="4">
        <v>522</v>
      </c>
      <c r="C4" t="n" s="5">
        <v>255000</v>
      </c>
    </row>
    <row r="5" spans="1:3">
      <c r="A5" t="s" s="4">
        <v>489</v>
      </c>
    </row>
    <row r="6" spans="1:3">
      <c r="A6" t="s" s="4">
        <v>519</v>
      </c>
      <c r="B6" t="s" s="4">
        <v>520</v>
      </c>
      <c r="C6" t="n" s="8">
        <v>6.93</v>
      </c>
    </row>
    <row r="7" spans="1:3">
      <c r="A7" t="s" s="4">
        <v>521</v>
      </c>
      <c r="B7" t="s" s="4">
        <v>522</v>
      </c>
      <c r="C7" t="n" s="5">
        <v>4021491</v>
      </c>
    </row>
    <row r="8" spans="1:3">
      <c r="A8" t="s" s="4">
        <v>523</v>
      </c>
    </row>
    <row r="9" spans="1:3">
      <c r="A9" t="s" s="4">
        <v>519</v>
      </c>
      <c r="B9" t="s" s="4">
        <v>520</v>
      </c>
      <c r="C9" t="n" s="7">
        <v>10</v>
      </c>
    </row>
    <row r="10" spans="1:3">
      <c r="A10" t="s" s="4">
        <v>521</v>
      </c>
      <c r="B10" t="s" s="4">
        <v>522</v>
      </c>
      <c r="C10" t="n" s="5">
        <v>1139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1</v>
      </c>
      <c r="B1" t="s" s="2">
        <v>1</v>
      </c>
    </row>
    <row r="2" spans="1:3">
      <c r="B2" t="s" s="2">
        <v>2</v>
      </c>
      <c r="C2" t="s" s="2">
        <v>87</v>
      </c>
    </row>
    <row r="3" spans="1:3">
      <c r="A3" t="s" s="3">
        <v>142</v>
      </c>
    </row>
    <row r="4" spans="1:3">
      <c r="A4" t="s" s="4">
        <v>109</v>
      </c>
      <c r="B4" t="n" s="7">
        <v>15984</v>
      </c>
      <c r="C4" t="n" s="7">
        <v>2366</v>
      </c>
    </row>
    <row r="5" spans="1:3">
      <c r="A5" t="s" s="3">
        <v>143</v>
      </c>
    </row>
    <row r="6" spans="1:3">
      <c r="A6" t="s" s="4">
        <v>144</v>
      </c>
      <c r="B6" t="n" s="5">
        <v>215</v>
      </c>
      <c r="C6" t="n" s="5">
        <v>721</v>
      </c>
    </row>
    <row r="7" spans="1:3">
      <c r="A7" t="s" s="4">
        <v>145</v>
      </c>
      <c r="B7" t="n" s="5">
        <v>76</v>
      </c>
    </row>
    <row r="8" spans="1:3">
      <c r="A8" t="s" s="4">
        <v>146</v>
      </c>
      <c r="B8" t="n" s="5">
        <v>-1662</v>
      </c>
      <c r="C8" t="n" s="5">
        <v>-792</v>
      </c>
    </row>
    <row r="9" spans="1:3">
      <c r="A9" t="s" s="4">
        <v>147</v>
      </c>
      <c r="B9" t="n" s="5">
        <v>147</v>
      </c>
      <c r="C9" t="n" s="5">
        <v>336</v>
      </c>
    </row>
    <row r="10" spans="1:3">
      <c r="A10" t="s" s="4">
        <v>148</v>
      </c>
      <c r="B10" t="n" s="5">
        <v>3889</v>
      </c>
      <c r="C10" t="n" s="5">
        <v>832</v>
      </c>
    </row>
    <row r="11" spans="1:3">
      <c r="A11" t="s" s="4">
        <v>149</v>
      </c>
      <c r="B11" t="n" s="5">
        <v>76</v>
      </c>
      <c r="C11" t="n" s="5">
        <v>50</v>
      </c>
    </row>
    <row r="12" spans="1:3">
      <c r="A12" t="s" s="4">
        <v>150</v>
      </c>
      <c r="B12" t="n" s="5">
        <v>-214</v>
      </c>
      <c r="C12" t="n" s="7">
        <v>320</v>
      </c>
    </row>
    <row r="13" spans="1:3">
      <c r="A13" t="s" s="4">
        <v>151</v>
      </c>
      <c r="B13" t="n" s="5">
        <v>-69</v>
      </c>
    </row>
    <row r="14" spans="1:3">
      <c r="A14" t="s" s="4">
        <v>152</v>
      </c>
      <c r="B14" t="n" s="5">
        <v>-2000</v>
      </c>
    </row>
    <row r="15" spans="1:3">
      <c r="A15" t="s" s="3">
        <v>153</v>
      </c>
    </row>
    <row r="16" spans="1:3">
      <c r="A16" t="s" s="4">
        <v>154</v>
      </c>
      <c r="B16" t="n" s="5">
        <v>-2755</v>
      </c>
      <c r="C16" t="n" s="7">
        <v>652</v>
      </c>
    </row>
    <row r="17" spans="1:3">
      <c r="A17" t="s" s="4">
        <v>155</v>
      </c>
      <c r="B17" t="n" s="5">
        <v>-111</v>
      </c>
      <c r="C17" t="n" s="5">
        <v>-2</v>
      </c>
    </row>
    <row r="18" spans="1:3">
      <c r="A18" t="s" s="4">
        <v>34</v>
      </c>
      <c r="B18" t="n" s="5">
        <v>2440</v>
      </c>
      <c r="C18" t="n" s="5">
        <v>941</v>
      </c>
    </row>
    <row r="19" spans="1:3">
      <c r="A19" t="s" s="4">
        <v>39</v>
      </c>
      <c r="B19" t="n" s="5">
        <v>-308</v>
      </c>
      <c r="C19" t="n" s="5">
        <v>-211</v>
      </c>
    </row>
    <row r="20" spans="1:3">
      <c r="A20" t="s" s="4">
        <v>156</v>
      </c>
      <c r="B20" t="n" s="5">
        <v>988</v>
      </c>
      <c r="C20" t="n" s="5">
        <v>-1209</v>
      </c>
    </row>
    <row r="21" spans="1:3">
      <c r="A21" t="s" s="4">
        <v>51</v>
      </c>
      <c r="B21" t="n" s="5">
        <v>-221</v>
      </c>
      <c r="C21" t="n" s="5">
        <v>-2006</v>
      </c>
    </row>
    <row r="22" spans="1:3">
      <c r="A22" t="s" s="4">
        <v>52</v>
      </c>
      <c r="B22" t="n" s="5">
        <v>255</v>
      </c>
      <c r="C22" t="n" s="5">
        <v>548</v>
      </c>
    </row>
    <row r="23" spans="1:3">
      <c r="A23" t="s" s="4">
        <v>157</v>
      </c>
      <c r="B23" t="n" s="5">
        <v>-641</v>
      </c>
      <c r="C23" t="n" s="5">
        <v>-1</v>
      </c>
    </row>
    <row r="24" spans="1:3">
      <c r="A24" t="s" s="4">
        <v>54</v>
      </c>
      <c r="B24" t="n" s="5">
        <v>-226</v>
      </c>
    </row>
    <row r="25" spans="1:3">
      <c r="A25" t="s" s="4">
        <v>158</v>
      </c>
      <c r="B25" t="n" s="5">
        <v>-16</v>
      </c>
      <c r="C25" t="n" s="5">
        <v>-21</v>
      </c>
    </row>
    <row r="26" spans="1:3">
      <c r="A26" t="s" s="4">
        <v>159</v>
      </c>
      <c r="B26" t="n" s="5">
        <v>-763</v>
      </c>
      <c r="C26" t="n" s="5">
        <v>1571</v>
      </c>
    </row>
    <row r="27" spans="1:3">
      <c r="A27" t="s" s="4">
        <v>160</v>
      </c>
      <c r="B27" t="n" s="5">
        <v>15084</v>
      </c>
      <c r="C27" t="n" s="5">
        <v>4095</v>
      </c>
    </row>
    <row r="28" spans="1:3">
      <c r="A28" t="s" s="3">
        <v>161</v>
      </c>
    </row>
    <row r="29" spans="1:3">
      <c r="A29" t="s" s="4">
        <v>162</v>
      </c>
      <c r="B29" t="n" s="5">
        <v>-39775</v>
      </c>
      <c r="C29" t="n" s="5">
        <v>-4515</v>
      </c>
    </row>
    <row r="30" spans="1:3">
      <c r="A30" t="s" s="4">
        <v>163</v>
      </c>
      <c r="B30" t="n" s="5">
        <v>2398</v>
      </c>
      <c r="C30" t="n" s="5">
        <v>1700</v>
      </c>
    </row>
    <row r="31" spans="1:3">
      <c r="A31" t="s" s="4">
        <v>164</v>
      </c>
      <c r="B31" t="n" s="5">
        <v>19421</v>
      </c>
      <c r="C31" t="n" s="5">
        <v>4500</v>
      </c>
    </row>
    <row r="32" spans="1:3">
      <c r="A32" t="s" s="4">
        <v>165</v>
      </c>
      <c r="B32" t="n" s="5">
        <v>-47</v>
      </c>
      <c r="C32" t="n" s="5">
        <v>-49</v>
      </c>
    </row>
    <row r="33" spans="1:3">
      <c r="A33" t="s" s="4">
        <v>152</v>
      </c>
      <c r="B33" t="n" s="5">
        <v>2000</v>
      </c>
    </row>
    <row r="34" spans="1:3">
      <c r="A34" t="s" s="4">
        <v>166</v>
      </c>
      <c r="B34" t="n" s="5">
        <v>-16003</v>
      </c>
      <c r="C34" t="n" s="5">
        <v>1636</v>
      </c>
    </row>
    <row r="35" spans="1:3">
      <c r="A35" t="s" s="3">
        <v>167</v>
      </c>
    </row>
    <row r="36" spans="1:3">
      <c r="A36" t="s" s="4">
        <v>168</v>
      </c>
      <c r="B36" t="n" s="5">
        <v>-4077</v>
      </c>
      <c r="C36" t="n" s="5">
        <v>-3906</v>
      </c>
    </row>
    <row r="37" spans="1:3">
      <c r="A37" t="s" s="4">
        <v>169</v>
      </c>
      <c r="B37" t="n" s="5">
        <v>3734</v>
      </c>
      <c r="C37" t="n" s="5">
        <v>2025</v>
      </c>
    </row>
    <row r="38" spans="1:3">
      <c r="A38" t="s" s="4">
        <v>170</v>
      </c>
      <c r="B38" t="n" s="5">
        <v>38</v>
      </c>
      <c r="C38" t="n" s="5">
        <v>13</v>
      </c>
    </row>
    <row r="39" spans="1:3">
      <c r="A39" t="s" s="4">
        <v>171</v>
      </c>
      <c r="C39" t="n" s="5">
        <v>5327</v>
      </c>
    </row>
    <row r="40" spans="1:3">
      <c r="A40" t="s" s="4">
        <v>172</v>
      </c>
      <c r="B40" t="n" s="5">
        <v>1005</v>
      </c>
      <c r="C40" t="n" s="5">
        <v>81</v>
      </c>
    </row>
    <row r="41" spans="1:3">
      <c r="A41" t="s" s="4">
        <v>173</v>
      </c>
      <c r="B41" t="n" s="5">
        <v>700</v>
      </c>
      <c r="C41" t="n" s="5">
        <v>3540</v>
      </c>
    </row>
    <row r="42" spans="1:3">
      <c r="A42" t="s" s="4">
        <v>174</v>
      </c>
      <c r="B42" t="n" s="5">
        <v>-60</v>
      </c>
      <c r="C42" t="n" s="5">
        <v>159</v>
      </c>
    </row>
    <row r="43" spans="1:3">
      <c r="A43" t="s" s="4">
        <v>175</v>
      </c>
      <c r="B43" t="n" s="5">
        <v>-279</v>
      </c>
      <c r="C43" t="n" s="5">
        <v>9430</v>
      </c>
    </row>
    <row r="44" spans="1:3">
      <c r="A44" t="s" s="4">
        <v>176</v>
      </c>
      <c r="B44" t="n" s="5">
        <v>71622</v>
      </c>
      <c r="C44" t="n" s="5">
        <v>44102</v>
      </c>
    </row>
    <row r="45" spans="1:3">
      <c r="A45" t="s" s="4">
        <v>177</v>
      </c>
      <c r="B45" t="n" s="7">
        <v>71343</v>
      </c>
      <c r="C45" t="n" s="7">
        <v>535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8</v>
      </c>
      <c r="B1" t="s" s="2">
        <v>1</v>
      </c>
    </row>
    <row r="2" spans="1:2">
      <c r="B2" t="s" s="2">
        <v>2</v>
      </c>
    </row>
    <row r="3" spans="1:2">
      <c r="A3" t="s" s="3">
        <v>179</v>
      </c>
    </row>
    <row r="4" spans="1:2">
      <c r="A4" t="s" s="4">
        <v>180</v>
      </c>
      <c r="B4" t="s" s="4">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2</v>
      </c>
      <c r="B1" t="s" s="2">
        <v>1</v>
      </c>
    </row>
    <row r="2" spans="1:2">
      <c r="B2" t="s" s="2">
        <v>2</v>
      </c>
    </row>
    <row r="3" spans="1:2">
      <c r="A3" t="s" s="3">
        <v>183</v>
      </c>
    </row>
    <row r="4" spans="1:2">
      <c r="A4" t="s" s="4">
        <v>184</v>
      </c>
      <c r="B4" t="s" s="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6</v>
      </c>
      <c r="B1" t="s" s="2">
        <v>1</v>
      </c>
    </row>
    <row r="2" spans="1:2">
      <c r="B2" t="s" s="2">
        <v>2</v>
      </c>
    </row>
    <row r="3" spans="1:2">
      <c r="A3" t="s" s="3">
        <v>187</v>
      </c>
    </row>
    <row r="4" spans="1:2">
      <c r="A4" t="s" s="4">
        <v>188</v>
      </c>
      <c r="B4" t="s" s="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usiness Organization </vt:lpstr>
      <vt:lpstr>Note 2 - Summary of Significant</vt:lpstr>
      <vt:lpstr>Note 3 - Net Income per Share</vt:lpstr>
      <vt:lpstr>Note 4 - Current and Non-Curren</vt:lpstr>
      <vt:lpstr>Note 5 - Inventory</vt:lpstr>
      <vt:lpstr>Note 6 - Accrued Expenses and O</vt:lpstr>
      <vt:lpstr>Note 7 - Commitments and Contin</vt:lpstr>
      <vt:lpstr>Note 8 - Related Party Transact</vt:lpstr>
      <vt:lpstr>Note 9 - Notes Payable</vt:lpstr>
      <vt:lpstr>Note 10 - Collaboration Obligat</vt:lpstr>
      <vt:lpstr>Note 11 - Collaboration and Lic</vt:lpstr>
      <vt:lpstr>Note 12 - Stock Option Plans</vt:lpstr>
      <vt:lpstr>Note 13 - Pension Expense</vt:lpstr>
      <vt:lpstr>Note 14 - Income Taxes</vt:lpstr>
      <vt:lpstr>Note 15 - Segment Reporting</vt:lpstr>
      <vt:lpstr>Accounting Policies, by Policy </vt:lpstr>
      <vt:lpstr>Note 3 - Net Income per Share (</vt:lpstr>
      <vt:lpstr>Note 4 - Current and Non-Curr24</vt:lpstr>
      <vt:lpstr>Note 6 - Accrued Expenses and25</vt:lpstr>
      <vt:lpstr>Note 7 - Commitments and Cont26</vt:lpstr>
      <vt:lpstr>Note 8 - Related Party Transa27</vt:lpstr>
      <vt:lpstr>Note 9 - Notes Payable (Tables)</vt:lpstr>
      <vt:lpstr>Note 11 - Collaboration and L29</vt:lpstr>
      <vt:lpstr>Note 12 - Stock Option Plans (T</vt:lpstr>
      <vt:lpstr>Note 13 - Pension Expense (Tabl</vt:lpstr>
      <vt:lpstr>Note 1 - Business Organizatio32</vt:lpstr>
      <vt:lpstr>Note 2 - Summary of Significa33</vt:lpstr>
      <vt:lpstr>Note 3 - Net Income per Share34</vt:lpstr>
      <vt:lpstr>Note 3 - Net Income per Share35</vt:lpstr>
      <vt:lpstr>Note 4 - Current and Non-Curr36</vt:lpstr>
      <vt:lpstr>Note 4 - Current and Non-Curr37</vt:lpstr>
      <vt:lpstr>Note 4 - Current and Non-Curr38</vt:lpstr>
      <vt:lpstr>Note 6 - Accrued Expenses and39</vt:lpstr>
      <vt:lpstr>Note 6 - Accrued Expenses and40</vt:lpstr>
      <vt:lpstr>Note 6 - Accrued Expenses and41</vt:lpstr>
      <vt:lpstr>Note 7 - Commitments and Cont42</vt:lpstr>
      <vt:lpstr>Note 7 - Commitments and Cont43</vt:lpstr>
      <vt:lpstr>Note 8 - Related Party Transa44</vt:lpstr>
      <vt:lpstr>Note 8 - Related Party Transa45</vt:lpstr>
      <vt:lpstr>Note 8 - Related Party Transa46</vt:lpstr>
      <vt:lpstr>Note 9 - Notes Payable (Details</vt:lpstr>
      <vt:lpstr>Note 9 - Notes Payable (Detai48</vt:lpstr>
      <vt:lpstr>Note 10 - Collaboration Oblig49</vt:lpstr>
      <vt:lpstr>Note 11 - Collaboration and L50</vt:lpstr>
      <vt:lpstr>Note 11 - Collaboration and L51</vt:lpstr>
      <vt:lpstr>Note 11 - Collaboration and L52</vt:lpstr>
      <vt:lpstr>Note 12 - Stock Option Plans (D</vt:lpstr>
      <vt:lpstr>Note 12 - Stock Option Plans 54</vt:lpstr>
      <vt:lpstr>Note 13 - Pension Expense (Deta</vt:lpstr>
      <vt:lpstr>Note 14 - Income Taxes (Details</vt:lpstr>
      <vt:lpstr>Note 15 - Segment Reporting (De</vt:lpstr>
      <vt:lpstr>Uncategorized Items - scmp-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4:07:34Z</dcterms:created>
  <dcterms:modified xmlns:dcterms="http://purl.org/dc/terms/" xmlns:xsi="http://www.w3.org/2001/XMLSchema-instance" xsi:type="dcterms:W3CDTF">2015-08-05T14:07:34Z</dcterms:modified>
  <dc:title xmlns:dc="http://purl.org/dc/elements/1.1/">Untitled</dc:title>
  <dc:description xmlns:dc="http://purl.org/dc/elements/1.1/"/>
  <dc:subject xmlns:dc="http://purl.org/dc/elements/1.1/"/>
  <cp:keywords/>
  <cp:category/>
</cp:coreProperties>
</file>